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wnership, Description of Busin"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Derivatives and Hedging Instrum" sheetId="10" state="visible" r:id="rId10"/>
    <sheet xmlns:r="http://schemas.openxmlformats.org/officeDocument/2006/relationships" name="Investment in Receivable Portfo" sheetId="11" state="visible" r:id="rId11"/>
    <sheet xmlns:r="http://schemas.openxmlformats.org/officeDocument/2006/relationships" name="Deferred Court Costs, Net" sheetId="12" state="visible" r:id="rId12"/>
    <sheet xmlns:r="http://schemas.openxmlformats.org/officeDocument/2006/relationships" name="Other Assets" sheetId="13" state="visible" r:id="rId13"/>
    <sheet xmlns:r="http://schemas.openxmlformats.org/officeDocument/2006/relationships" name="Debt, Net" sheetId="14" state="visible" r:id="rId14"/>
    <sheet xmlns:r="http://schemas.openxmlformats.org/officeDocument/2006/relationships" name="Variable Interest Ent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Goodwill and Identifiable Intan" sheetId="19" state="visible" r:id="rId19"/>
    <sheet xmlns:r="http://schemas.openxmlformats.org/officeDocument/2006/relationships" name="Guarantee of Subsidiary Debt" sheetId="20" state="visible" r:id="rId20"/>
    <sheet xmlns:r="http://schemas.openxmlformats.org/officeDocument/2006/relationships" name="Subsequent Events" sheetId="21" state="visible" r:id="rId21"/>
    <sheet xmlns:r="http://schemas.openxmlformats.org/officeDocument/2006/relationships" name="Ownership, Description of Bus2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Derivatives and Hedging Instr25" sheetId="25" state="visible" r:id="rId25"/>
    <sheet xmlns:r="http://schemas.openxmlformats.org/officeDocument/2006/relationships" name="Investment in Receivable Port26" sheetId="26" state="visible" r:id="rId26"/>
    <sheet xmlns:r="http://schemas.openxmlformats.org/officeDocument/2006/relationships" name="Deferred Court Costs, Net (Tabl" sheetId="27" state="visible" r:id="rId27"/>
    <sheet xmlns:r="http://schemas.openxmlformats.org/officeDocument/2006/relationships" name="Other Assets (Tables)" sheetId="28" state="visible" r:id="rId28"/>
    <sheet xmlns:r="http://schemas.openxmlformats.org/officeDocument/2006/relationships" name="Debt, Net (Tables)" sheetId="29" state="visible" r:id="rId29"/>
    <sheet xmlns:r="http://schemas.openxmlformats.org/officeDocument/2006/relationships" name="Income Taxes (Tables)" sheetId="30" state="visible" r:id="rId30"/>
    <sheet xmlns:r="http://schemas.openxmlformats.org/officeDocument/2006/relationships" name="Segment and Geographic Inform31" sheetId="31" state="visible" r:id="rId31"/>
    <sheet xmlns:r="http://schemas.openxmlformats.org/officeDocument/2006/relationships" name="Goodwill and Identifiable Int32" sheetId="32" state="visible" r:id="rId32"/>
    <sheet xmlns:r="http://schemas.openxmlformats.org/officeDocument/2006/relationships" name="Earnings Per Share - Summary (D" sheetId="33" state="visible" r:id="rId33"/>
    <sheet xmlns:r="http://schemas.openxmlformats.org/officeDocument/2006/relationships" name="Fair Value Measurements - Narra" sheetId="34" state="visible" r:id="rId34"/>
    <sheet xmlns:r="http://schemas.openxmlformats.org/officeDocument/2006/relationships" name="Fair Value Measurements - Fair " sheetId="35" state="visible" r:id="rId35"/>
    <sheet xmlns:r="http://schemas.openxmlformats.org/officeDocument/2006/relationships" name="- Contingent Consideration Roll" sheetId="36" state="visible" r:id="rId36"/>
    <sheet xmlns:r="http://schemas.openxmlformats.org/officeDocument/2006/relationships" name="Fair Value Measurements - Chang" sheetId="37" state="visible" r:id="rId37"/>
    <sheet xmlns:r="http://schemas.openxmlformats.org/officeDocument/2006/relationships" name="Derivatives and Hedging Instr38" sheetId="38" state="visible" r:id="rId38"/>
    <sheet xmlns:r="http://schemas.openxmlformats.org/officeDocument/2006/relationships" name="Derivatives and Hedging Instr39" sheetId="39" state="visible" r:id="rId39"/>
    <sheet xmlns:r="http://schemas.openxmlformats.org/officeDocument/2006/relationships" name="Derivatives and Hedging Instr40" sheetId="40" state="visible" r:id="rId40"/>
    <sheet xmlns:r="http://schemas.openxmlformats.org/officeDocument/2006/relationships" name="Derivatives and Hedging Instr41" sheetId="41" state="visible" r:id="rId41"/>
    <sheet xmlns:r="http://schemas.openxmlformats.org/officeDocument/2006/relationships" name="Investment in Receivable Port42" sheetId="42" state="visible" r:id="rId42"/>
    <sheet xmlns:r="http://schemas.openxmlformats.org/officeDocument/2006/relationships" name="Investment in Receivable Port43" sheetId="43" state="visible" r:id="rId43"/>
    <sheet xmlns:r="http://schemas.openxmlformats.org/officeDocument/2006/relationships" name="Investment in Receivable Port44" sheetId="44" state="visible" r:id="rId44"/>
    <sheet xmlns:r="http://schemas.openxmlformats.org/officeDocument/2006/relationships" name="- Valuation Allowance for Inves" sheetId="45" state="visible" r:id="rId45"/>
    <sheet xmlns:r="http://schemas.openxmlformats.org/officeDocument/2006/relationships" name="Deferred Court Costs, Net - Sum" sheetId="46" state="visible" r:id="rId46"/>
    <sheet xmlns:r="http://schemas.openxmlformats.org/officeDocument/2006/relationships" name="Deferred Court Costs, Net - Cou" sheetId="47" state="visible" r:id="rId47"/>
    <sheet xmlns:r="http://schemas.openxmlformats.org/officeDocument/2006/relationships" name="Other Assets - Summary (Details" sheetId="48" state="visible" r:id="rId48"/>
    <sheet xmlns:r="http://schemas.openxmlformats.org/officeDocument/2006/relationships" name="Debt, Net - Consolidated Debt a" sheetId="49" state="visible" r:id="rId49"/>
    <sheet xmlns:r="http://schemas.openxmlformats.org/officeDocument/2006/relationships" name="Debt, Net - Encore Revolving Cr" sheetId="50" state="visible" r:id="rId50"/>
    <sheet xmlns:r="http://schemas.openxmlformats.org/officeDocument/2006/relationships" name="Debt, Net - Encore Senior Secur" sheetId="51" state="visible" r:id="rId51"/>
    <sheet xmlns:r="http://schemas.openxmlformats.org/officeDocument/2006/relationships" name="Debt, Net - Convertible Notes (" sheetId="52" state="visible" r:id="rId52"/>
    <sheet xmlns:r="http://schemas.openxmlformats.org/officeDocument/2006/relationships" name="Debt, Net - Debt and Equity Com" sheetId="53" state="visible" r:id="rId53"/>
    <sheet xmlns:r="http://schemas.openxmlformats.org/officeDocument/2006/relationships" name="Debt, Net - Balances of Liabili" sheetId="54" state="visible" r:id="rId54"/>
    <sheet xmlns:r="http://schemas.openxmlformats.org/officeDocument/2006/relationships" name="Debt, Net - Interest Expense (D" sheetId="55" state="visible" r:id="rId55"/>
    <sheet xmlns:r="http://schemas.openxmlformats.org/officeDocument/2006/relationships" name="Debt, Net - Conversion and EPS " sheetId="56" state="visible" r:id="rId56"/>
    <sheet xmlns:r="http://schemas.openxmlformats.org/officeDocument/2006/relationships" name="Debt, Net - Cabot Senior Secure" sheetId="57" state="visible" r:id="rId57"/>
    <sheet xmlns:r="http://schemas.openxmlformats.org/officeDocument/2006/relationships" name="Debt, Net - Cabot Senior Revolv" sheetId="58" state="visible" r:id="rId58"/>
    <sheet xmlns:r="http://schemas.openxmlformats.org/officeDocument/2006/relationships" name="Debt, Net - Cabot Securitisatio" sheetId="59" state="visible" r:id="rId59"/>
    <sheet xmlns:r="http://schemas.openxmlformats.org/officeDocument/2006/relationships" name="Debt, Net - Preferred Equity Ce" sheetId="60" state="visible" r:id="rId60"/>
    <sheet xmlns:r="http://schemas.openxmlformats.org/officeDocument/2006/relationships" name="Income Taxes - Narrative (Detai" sheetId="61" state="visible" r:id="rId61"/>
    <sheet xmlns:r="http://schemas.openxmlformats.org/officeDocument/2006/relationships" name="Income Taxes - Effective Tax Ra" sheetId="62" state="visible" r:id="rId62"/>
    <sheet xmlns:r="http://schemas.openxmlformats.org/officeDocument/2006/relationships" name="Commitments and Contingencies -" sheetId="63" state="visible" r:id="rId63"/>
    <sheet xmlns:r="http://schemas.openxmlformats.org/officeDocument/2006/relationships" name="Segment and Geographic Inform64" sheetId="64" state="visible" r:id="rId64"/>
    <sheet xmlns:r="http://schemas.openxmlformats.org/officeDocument/2006/relationships" name="Goodwill and Identifiable Int65" sheetId="65" state="visible" r:id="rId65"/>
    <sheet xmlns:r="http://schemas.openxmlformats.org/officeDocument/2006/relationships" name="Goodwill and Identifiable Int66" sheetId="66" state="visible" r:id="rId66"/>
    <sheet xmlns:r="http://schemas.openxmlformats.org/officeDocument/2006/relationships" name="Guarantee of Subsidiary Debt - "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745">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CPG</t>
  </si>
  <si>
    <t>Entity Registrant Name</t>
  </si>
  <si>
    <t>ENCORE CAPITAL GROU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7</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Debt, net</t>
  </si>
  <si>
    <t>Other liabilities</t>
  </si>
  <si>
    <t>Total liabilities</t>
  </si>
  <si>
    <t>Commitments and contingencies</t>
  </si>
  <si>
    <t xml:space="preserve"> </t>
  </si>
  <si>
    <t>Redeemable noncontrolling interest</t>
  </si>
  <si>
    <t>Equity:</t>
  </si>
  <si>
    <t>Convertible preferred stock, $.01 par value, 5,000 shares authorized, no shares issued and outstanding</t>
  </si>
  <si>
    <t>Common stock, $.01 par value, 50,000 shares authorized, 25,931 shares and 25,801 shares issued and outstanding as of June 30, 2018 and December 31, 2017,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ies</t>
  </si>
  <si>
    <t>Condensed Consolidated Statements of Financial Condition (Parenthetical) - $ / shares</t>
  </si>
  <si>
    <t>Statement of Financial Position [Abstract]</t>
  </si>
  <si>
    <t>Convertible preferred stock, par value (USD per share)</t>
  </si>
  <si>
    <t>Convertible preferred stock authorized (shares)</t>
  </si>
  <si>
    <t>Convertible preferred stock issued (shares)</t>
  </si>
  <si>
    <t>Convertible preferred stock outstanding (shares)</t>
  </si>
  <si>
    <t>Common stock, par value (USD per share)</t>
  </si>
  <si>
    <t>Common stock authorized (shares)</t>
  </si>
  <si>
    <t>Common stock issued (shares)</t>
  </si>
  <si>
    <t>Common stock outstanding (shares)</t>
  </si>
  <si>
    <t>Condensed Consolidated Statements of Operations - USD ($) shares in Thousands, $ in Thousands</t>
  </si>
  <si>
    <t>3 Months Ended</t>
  </si>
  <si>
    <t>Jun. 30, 2017</t>
  </si>
  <si>
    <t>Revenues</t>
  </si>
  <si>
    <t>Revenue from receivable portfolios</t>
  </si>
  <si>
    <t>Other revenues</t>
  </si>
  <si>
    <t>Total revenues</t>
  </si>
  <si>
    <t>Allowance reversals on receivable portfolios, net</t>
  </si>
  <si>
    <t>Total revenues, adjusted by net allowanc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Total other expense</t>
  </si>
  <si>
    <t>Income from continuing operations before income taxes</t>
  </si>
  <si>
    <t>Provision for income taxes</t>
  </si>
  <si>
    <t>Income from continuing operations</t>
  </si>
  <si>
    <t>Loss from discontinued operations, net of tax</t>
  </si>
  <si>
    <t>Net income</t>
  </si>
  <si>
    <t>Net (income) loss attributable to noncontrolling interest</t>
  </si>
  <si>
    <t>Amounts attributable to Encore Capital Group, Inc.:</t>
  </si>
  <si>
    <t>Basic earnings (loss) per share from:</t>
  </si>
  <si>
    <t>Continuing operations (USD per share)</t>
  </si>
  <si>
    <t>Discontinued operations (USD per share)</t>
  </si>
  <si>
    <t>Net basic earnings per share (USD per share)</t>
  </si>
  <si>
    <t>Diluted earnings (loss) per share from:</t>
  </si>
  <si>
    <t>Net diluted earnings per share (USD per share)</t>
  </si>
  <si>
    <t>Weighted average shares outstanding:</t>
  </si>
  <si>
    <t>Basic (shares)</t>
  </si>
  <si>
    <t>Diluted (shares)</t>
  </si>
  <si>
    <t>Condensed Consolidated Statements of Comprehensive (Loss) Income (Unaudited) - USD ($) $ in Thousands</t>
  </si>
  <si>
    <t>Statement of Comprehensive Income [Abstract]</t>
  </si>
  <si>
    <t>Change in unrealized gains/losses on derivative instruments:</t>
  </si>
  <si>
    <t>Unrealized (loss) gain on derivative instruments</t>
  </si>
  <si>
    <t>Income tax effect</t>
  </si>
  <si>
    <t>Unrealized (loss) gain on derivative instruments, net of tax</t>
  </si>
  <si>
    <t>Change in foreign currency translation:</t>
  </si>
  <si>
    <t>Unrealized (loss) gain on foreign currency translation</t>
  </si>
  <si>
    <t>Other comprehensive (loss) income, net of tax</t>
  </si>
  <si>
    <t>Comprehensive (loss) income</t>
  </si>
  <si>
    <t>Comprehensive (income) loss attributable to noncontrolling interest:</t>
  </si>
  <si>
    <t>Net (income) loss</t>
  </si>
  <si>
    <t>Unrealized loss (gain) on foreign currency translation</t>
  </si>
  <si>
    <t>Comprehensive (income) loss attributable to noncontrolling interest</t>
  </si>
  <si>
    <t>Comprehensive (loss) income attributable to Encore Capital Group, Inc. stockholders</t>
  </si>
  <si>
    <t>Condensed Consolidated Statements of Cash Flows (Unaudited) - USD ($) $ in Thousands</t>
  </si>
  <si>
    <t>Operating activities:</t>
  </si>
  <si>
    <t>Adjustments to reconcile net income to net cash provided by operating activities:</t>
  </si>
  <si>
    <t>Loss from discontinued operations, net of income taxes</t>
  </si>
  <si>
    <t>Other non-cash expense, net</t>
  </si>
  <si>
    <t>Stock-based compensation expense</t>
  </si>
  <si>
    <t>Loss (gain) on derivative instruments, net</t>
  </si>
  <si>
    <t>Deferred income taxes</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Purchases of property and equipment</t>
  </si>
  <si>
    <t>Payments to acquire interest in affiliates</t>
  </si>
  <si>
    <t>Other, net</t>
  </si>
  <si>
    <t>Net cash used in investing activities</t>
  </si>
  <si>
    <t>Financing activities:</t>
  </si>
  <si>
    <t>Payment of loan costs</t>
  </si>
  <si>
    <t>Proceeds from credit facilities</t>
  </si>
  <si>
    <t>Repayment of credit facilities</t>
  </si>
  <si>
    <t>Repayment of senior secured notes</t>
  </si>
  <si>
    <t>Proceeds from issuance of convertible senior notes</t>
  </si>
  <si>
    <t>Repayment of convertible senior notes</t>
  </si>
  <si>
    <t>Proceeds from convertible hedge instruments</t>
  </si>
  <si>
    <t>Taxes paid related to net share settlement of equity awards</t>
  </si>
  <si>
    <t>Net cash provided by financing activities</t>
  </si>
  <si>
    <t>Net decrease in cash and cash equivalents</t>
  </si>
  <si>
    <t>Effect of exchange rate changes on cash and cash equivalents</t>
  </si>
  <si>
    <t>Cash and cash equivalents, beginning of period</t>
  </si>
  <si>
    <t>Cash and cash equivalents, end of period</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The Company is a market leader in portfolio purchasing and recovery in the United States, including Puerto Rico. Cabot Credit Management plc (together with its subsidiaries, “Cabot”), the Company’s largest international subsidiary, is one of the largest credit management services providers in Europe and is a market leader in the United Kingdom and Ireland. Previously, Encore controlled Cabot via its majority ownership interest in the indirect holding company of Cabot, Janus Holdings S.a r.l. (“Janus Holdings”). On July 24, 2018, the Company completed the purchase of all of the outstanding equity of Cabot not owned by the Company (the “Cabot Transaction”). As a result, Cabot became a wholly owned subsidiary of Encore. These are the Company’s primary operations.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7 .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9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 Reclassifications Certain immaterial reclassifications have been made to the condensed consolidated financial statements to conform to the current year’s presentation. Change in Accounting Principle In May 2014, the Financial Accounting Standards Board (the “FASB”) issued Accounting Standards Update (“ASU”) 2014-09, Revenue from Contracts with Customers (“Topic 606” or “ASU 2014-09”). The objective of ASU 2014-09 is to establish a single comprehensive model for entities to use in accounting for revenue arising from contracts with customers. ASU 2014-09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s Accounting Standards Codification (“ASC”). Under the prior accounting standard, the Company recognized revenue when there was persuasive evidence of an arrangement, the sales price was fixed or determinable, the services had been performed and collectability was reasonably assured. The Company’s investment in receivable portfolios is outside of the scope of Topic 606 since it is accounted for in accordance with ASC 310-30. Certain of the Company’s international subsidiaries earn fee-based income by providing portfolio management services to credit originators for non-performing loans. Performance obligations for this revenue stream under the new standard primarily arise from debt collection and management activities. These performance obligations are typically satisfied when services are performed, or debt is collected. Consideration is typically variable based on indeterminate volumes or collection activity. Under the new accounting standard, revenue is recognized over time as a series of single performance obligations when the Company is entitled to a percentage of collections received, since the customer simultaneously receives and consumes the benefits provided by the Company’s performance of debt collection and management. The method for measuring progress towards satisfying a performance obligation is based on transaction volumes or debt collected, depending on whether the contract is based on services performed or based on commissions. Costs to fulfill a contract are expensed when incurred. The Company adopted the requirements of Topic 606 as of January 1, 2018, utilizing the modified retrospective method of transition and elected to apply the revenue standard only to contracts that were not completed as of the adoption date. Prior periods were not restated. The cumulative effect of adopting this new standard had no impact to retained earnings. The impact of adopting Topic 606 on the Company’s revenue is not material to any of the periods presented. Fee-based income is included in “Other Revenues” in the Company’s consolidated statements of operations. In August 2017, the FASB issued ASU 2017-12, Targeted Improvements to Accounting for Hedging Activities — Derivatives and He dging (“Topic 815” or “ASU 2017-12”) which amends the hedge accounting recognition and presentation requirements in ASC 815.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ASU 2017-12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For public entities, ASU 2017-12 is effective for fiscal years, including interim periods within those fiscal years, beginning after December 15, 2018, with early adoption permitted in any interim period or fiscal year. The Company early adopted ASU 2017-12 as of the second quarter of 2018 retroactive to January 1, 2018. The adoption of the new standard did not have a material effect on the Company’s financial position, results of operations, or required presentations. Recent Accounting Pronouncements Other than the adoption of the standards discussed above, there have been no new accounting pronouncements made effective during the three and six months ended June 30, 2018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did not early adopt this guidance for its annual goodwill impairment testing.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will have on its consolidated financial statements as well as whether to adopt the new guidance early. The Company has established a project management team and is in the process of developing its accounting policy, evaluating the impact of this pronouncement and researching software resources that could assist with the implementation.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which provides narrow amendments to clarify how to apply certain aspects of the new lease standard. The new guidance must be adopted using the modified retrospective approach and will be effective for the Company starting in the first quarter of fiscal year 2019. Early adoption is permitted; however, the Company does not intend to early adopt ASU 2016-02 and ASU 2018-10. The Company is developing an inventory of all leases, accumulating the lease data necessary to apply the amended guidance and is in the process of determining the effects the adoption will have on its consolidated financial statements, systems and processes. The Company has selected a software to assist with implementation to the standard. With the exception of the updated standards discussed above, there have been no new accounting pronouncements not yet effective that have significance, or potential significance, to the Company’s consolidated financial statements.</t>
  </si>
  <si>
    <t>Earnings Per Share</t>
  </si>
  <si>
    <t>Earnings Per Share [Abstract]</t>
  </si>
  <si>
    <t>Earnings Per Share Basic earnings or loss per share is calculated by dividing net earnings or los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if applicable. A reconciliation of shares used in calculating earnings per basic and diluted shares follows (in thousands) : Three Months Ended Six Months Ended 2018 2017 2018 2017 Weighted average common shares outstanding—basic 26,150 25,983 26,103 25,930 Dilutive effect of stock-based awards 259 160 310 186 Dilutive effect of convertible senior notes — 248 — 124 Weighted average common shares outstanding—diluted 26,409 26,391 26,413 26,240 Anti-dilutive employee stock options outstanding were approximately 13,000 during each of the three and six months ended June 30, 2018 . Anti-dilutive employee stock options outstanding were approximately 317,000 and 200,000 during the three and six months ended June 30, 2017 , respectively.</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Foreign currency exchange contracts $ — $ 1,035 $ — $ 1,035 Interest rate swap agreements — 10 — 10 Interest rate cap contracts — 2,191 — 2,191 Liabilities Foreign currency exchange contracts — (7,211 ) — (7,211 ) Contingent consideration — — (6,993 ) (6,993 ) Temporary Equity Redeemable noncontrolling interest — — (136,188 ) (136,188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The Company reviewed the earn-out analysis for the three and six months ended June 30, 2018 and determined that, based on actual and forecasted operating performance, the expected future earn-out payments would be reduced by approximately $2.4 million and $4.7 million , respectively. As of June 30, 2018 , the aggregated fair value of the contingent consideration was approximately $7.0 million . The following table provides a roll forward of the fair value of contingent consideration for the periods ended June 30, 2018 and December 31, 2017 (in thousands) : Amount Balance at December 31, 2016 $ 2,531 Issuance of contingent consideration in connection with acquisition 10,808 Change in fair value of contingent consideration (2,465 ) Payment of contingent consideration (781 ) Effect of foreign currency translation 519 Balance at December 31, 2017 10,612 Issuance of contingent consideration in connection with acquisition 1,728 Change in fair value of contingent consideration (4,652 ) Payment of contingent consideration (232 ) Effect of foreign currency translation (463 ) Balance at June 30, 2018 $ 6,993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with a corresponding adjustment to additional paid-in capital.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The components of the change in the redeemable noncontrolling interest for the periods ended June 30, 2018 and December 31, 2017 are presented in the following table (in thousands) : Amount Balance at December 31, 2016 $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151,978 Redemption of redeemable noncontrolling interest (11,536 ) Net income attributable to redeemable noncontrolling interest 2,373 Adjustment of the redeemable noncontrolling interest to fair value (7,419 ) Effect of foreign currency translation attributable to redeemable noncontrolling interest 792 Balance at June 30, 2018 $ 136,188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3,195.9 million and $3,415.3 million as of June 30, 2018 and December 31, 2017 , respectively, as compared to the carrying value of $3,084.6 million and $2,890.6 million as of June 30, 2018 and December 31, 2017 , respectively. A 100 basis point fluctuation in the cost to collect and discount rate used would result in an increase or decrease in the fair value of U.S. and European portfolios by approximately $55.1 million and $71.3 million , respectively, as of June 30, 2018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approximates fair value. Debt: The majority of Encore and its subsidiaries’ borrowings are carried at historical amounts, adjusted for additional borrowings less principal repayments, which approximate fair value. These borrowings include Encore’s senior secured notes and borrowings under its revolving credit and term loan facilities, Cabot’s senior secured notes and borrowings under its revolving credit facility, and other borrowings under revolving credit facilities at certain of the Company’s other subsidiaries. Encore’s convertible senior notes are carried at historical cost, adjusted for the debt discount. The carrying value of the convertible senior notes was $455.7 million and $450.8 million as of June 30, 2018 and December 31, 2017 , respectively. The fair value estimate for these convertible senior notes, which incorporates quoted market prices using Level 2 inputs, was approximately $475.2 million and $520.9 million as of June 30, 2018 and December 31, 2017 , respectively. Cabot’s senior secured notes are carried at historical cost, adjusted for debt discount and debt premium. The carrying value of Cabot’s senior secured notes was $1,186.2 million and $1,214.6 million , as of June 30, 2018 and December 31, 2017 , respectively. The fair value estimate for these senior notes, which incorporates quoted market prices using Level 2 inputs, was $1,202.4 million and $1,258.9 million as of June 30, 2018 and December 31, 2017 , respectively. The Company’s preferred equity certificates are legal obligations to the noncontrolling shareholders of certain subsidiaries. They are carried at the face amount, plus any accrued interest. The Company determined that the carrying value of these preferred equity certificates approximated fair value as of June 30, 2018 and December 31, 2017 .</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During the second quarter of 2018, the Company early adopted ASU 2017-12, Targeted Improvements to Accounting for Hedging Activities retroactive to January 1, 2018 with no material impact to its financial statements. Periods prior to January 1, 2018 have not been restated. The Company applies hedge accounting when derivatives are designated, qualified and highly effective as hedges. Effectiveness is formally assessed and documented at inception and each period throughout the life of a hedge using various qualitative or quantitative methods appropriate for each hedge.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hedge ineffectiveness” and, with the adoption of ASU 2017-12, is no longer measured and reported separately from the effective portion of the hedge. The Company excludes certain components of derivative instruments’ changes in fair value from the assessment of hedge effectiveness. With the adoption of ASU 2017-12, those excluded components are initially recorded in other comprehensive income and recognized in shareholders’ net income over the life of the derivative instrument. The Company did not record a cumulative-effect adjustment on January 1, 2018 (that would have impacted retained earnings and accumulated other comprehensive income by the same amount upon adoption) because there was no ineffectiveness recognized for hedges existing at that date. The following table summarizes the fair value of derivative instruments as recorded in the Company’s condensed consolidated statements of financial condition (in thousands) : June 30, 2018 December 31, 2017 Balance Sheet Location Fair Value Balance Sheet Location Fair Value Derivatives designated as hedging instruments: Foreign currency exchange contracts Other assets $ 377 Other assets $ 1,912 Foreign currency exchange contracts Other liabilities (633 ) Other liabilities — Interest rate swap agreements Other assets 10 Other liabilities (7 ) Derivatives not designated as hedging instruments: Foreign currency exchange contracts Other assets 658 Other assets — Foreign currency exchange contracts Other liabilities (6,578 ) Other liabilities (1,110 ) Interest rate cap contracts Other assets 2,191 Other assets 3,922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Company would reclassify the hedge into earnings. As of June 30, 2018 , the total notional amount of the forward contracts that are designated as cash flow hedging instruments was $26.4 million . All of these outstanding contracts qualified for hedge accounting treatment. The Company estimates that approximately $0.3 million of net derivative loss included in OCI will be reclassified into earnings within the next 12 months. No gains or losses were reclassified from OCI into earnings as a result of forecasted transactions that failed to occur during the six months ended June 30, 2018 and 2017 . The Company may periodically enter into interest rate swap agreements to reduce its exposure to fluctuations in interest rates on variable interest rate debt and their impact on earnings and cash flows. As of June 30, 2018 , there were two interest rate swap agreements outstanding with a total notional amount of $30.0 million Australian dollars (approximately $22.2 million U.S. dollars). The interest rate swap instrument is designated as a cash flow hedge and accounted for using hedge accounting. The following table summarizes the effects of derivatives in cash flow hedging relationships designated as hedging instruments on the Company’s condensed consolidated statements of operations for the three and six months ended June 30, 2018 and 2017 (in thousands) : Derivatives Designated as Hedging Instruments Gain or (Loss) Location of Gain Gain or (Loss) Three Months Ended Three Months Ended 2018 2017 2018 2017 Foreign currency exchange contracts $ (967 ) $ 1,146 Salaries and employee benefits $ 434 $ 297 Foreign currency exchange contracts (76 ) 160 General and administrative expenses 35 27 Interest rate swap agreements (21 ) 14 Interest expense 8 33 Derivatives Designated as Hedging Instruments Gain or (Loss) Location of Gain Gain or (Loss) Six Months Ended Six Months Ended 2018 2017 2018 2017 Foreign currency exchange contracts $ (1,074 ) $ 1,735 Salaries and employee benefits $ 983 $ 472 Foreign currency exchange contracts (76 ) 240 General and administrative expenses 35 41 Interest rate swap agreements (12 ) 19 Interest expense 25 110 Derivatives Not Designated as Hedging Instruments On May 8, 2018, in anticipation of the completion of the Cabot Transaction, Encore entered into a foreign exchange forward contract with a notional amount of £176.0 million , which was approximately the amount of the cash consideration for the Cabot Transaction. As of June 30, 2018, the fair value of the forward contract was a liability of approximately $6.6 million and was recognized as other expenses in the Company’s consolidated statements of operations during the three and six months ended June 30, 2018. The forward contract settled on August 3, 2018 at a total loss of $9.3 million . This loss was substantially offset by a decrease in the final purchase price in U.S. dollars for the Cabot Transaction. The Company enters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The Company also holds two interest rate cap contracts with an aggregate notional amount of £300.0 million (approximately $396.2 million ) that are used to manage its risk related to interest rate fluctuations. The Company does not apply hedge accounting on the interest rate cap contracts. The following table summarizes the effects of derivatives in cash flow hedging relationships not designated as hedging instruments on the Company’s condensed consolidated statements of operations for the three and six months ended June 30, 2018 and 2017 (in thousands) : Derivatives Not Designated as Hedging Instruments Location of Gain or (Loss) Recognized in Income on Derivative Amount of Gain or (Loss) Recognized in Income on Derivative Three Months Ended Six Months Ended 2018 2017 2018 2017 Foreign currency exchange contracts Other (expense) income $ (6,174 ) $ 2,875 $ (6,940 ) $ 2,623 Interest rate cap contracts Interest expense (1,628 ) — (1,716 ) — Interest rate swap agreements Interest expense — 33 — 110</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3,754,970 297,829 4,052,799 Revenue from receivable portfolios (258,698 ) (33,964 ) (292,662 ) Allowance reversals on receivable portfolios, net (15,411 ) (2,221 ) (17,632 ) Additions on existing portfolios, net 136,267 5,824 142,091 Additions for current purchases 345,006 — 345,006 Effect of foreign currency translation (97,448 ) (597 ) (98,045 ) Balance at June 30, 2018 $ 3,864,686 $ 266,871 $ 4,131,557 Accretable Yield Estimate of Zero Basis Cash Flows Total Balance at December 31, 2016 $ 3,092,004 $ 365,504 $ 3,457,508 Revenue from receivable portfolios (211,105 ) (38,733 ) (249,838 ) Allowance reversals on receivable portfolios, net (613 ) (1,519 ) (2,132 ) (Reductions) additions on existing portfolios, net (90,138 ) 57,446 (32,692 ) Additions for current purchases 200,728 — 200,728 Effect of foreign currency translation 38,712 467 39,179 Balance at March 31, 2017 3,029,588 383,165 3,412,753 Revenue from receivable portfolios (224,310 ) (39,097 ) (263,407 ) Allowance reversals on receivable portfolios, net (7,121 ) (1,708 ) (8,829 ) Additions on existing portfolios, net 225,021 9,888 234,909 Additions for current purchases 258,687 — 258,687 Effect of foreign currency translation 66,927 (753 ) 66,174 Balance at June 30, 2017 $ 3,348,792 $ 351,495 $ 3,700,287 During the three months ended June 30, 2018 , the Company purchased receivable portfolios with a face value of $2.9 billion for $359.6 million , or a purchase cost of 12.5% of face value. The estimated future collections at acquisition for all portfolios purchased during the three months ended June 30, 2018 amounted to $704.4 million . During the three months ended June 30, 2017 , the Company purchased receivable portfolios with a face value of $2.4 billion for $246.4 million , or a purchase cost of 10.1% of face value. The estimated future collections at acquisition for all portfolios purchased during the three months ended June 30, 2017 amounted to $505.0 million . During the six months ended June 30, 2018 , the Company purchased receivable portfolios with a face value of $4.7 billion for $636.3 million , or a purchase cost of 13.6% of face value. The estimated future collections at acquisition for all portfolios purchased during the six months ended June 30, 2018 amounted to $1,260.6 million . During the six months ended June 30, 2017 , the Company purchased receivable portfolios with a face value of $4.1 billion for $465.1 million , or a purchase cost of 11.3% of face value. The estimated future collections at acquisition for all portfolios purchased during the six months ended June 30, 2017 amounted to $924.4 million . All collections realized after the net book value of a portfolio has been fully recovered (“Zero Basis Portfolios”) are recorded as revenue (“Zero Basis Revenue”). During the three months ended June 30, 2018 and 2017 , Zero Basis Revenue was approximately $34.0 million and $39.1 million , respectively. During the three months ended June 30, 2018 and 2017 , allowance reversals on Zero Basis Portfolios were $2.2 million and $1.7 million , respectively. During the six months ended June 30, 2018 and 2017 , Zero Basis Revenue was approximately $65.2 million and $77.8 million , respectively. During the six months ended June 30, 2018 and 2017 , allowance reversals on Zero Basis Portfolios were $4.0 million and $3.2 million , respectively. The following tables summarize the changes in the balance of the investment in receivable portfolios during the following periods ( in thousands, except percentages ): Three Months Ended June 30, 2018 Accrual Basis Portfolios Cost Recovery Portfolios Zero Basis Portfolios Total Balance, beginning of period $ 3,013,519 $ 10,622 $ — $ 3,024,141 Purchases of receivable portfolios 359,580 — — 359,580 Disposals or transfers to assets held for sale (2,033 ) (262 ) — (2,295 ) Gross collections (1) (460,478 ) (252 ) (35,363 ) (496,093 ) Put-backs and Recalls (2) (8,484 ) — (24 ) (8,508 ) Foreign currency adjustments (101,921 ) (577 ) — (102,498 ) Revenue recognized 258,698 — 33,964 292,662 Reclassification adjustments (3) — 798 (798 ) — Portfolio allowance reversals, net 15,411 — 2,221 17,632 Balance, end of period $ 3,074,292 $ 10,329 $ — $ 3,084,621 Revenue as a percentage of collections (4) 56.2 % 0.0 % 96.0 % 59.0 % Three Months Ended June 30, 2017 Accrual Basis Portfolios Cost Recovery Portfolios Zero Basis Portfolios Total Balance, beginning of period $ 2,422,299 $ 13,719 $ — $ 2,436,018 Purchases of receivable portfolios 245,246 1,169 — 246,415 Disposals or transfers to assets held for sale (2,697 ) — — (2,697 ) Gross collections (1) (404,918 ) (459 ) (40,805 ) (446,182 ) Put-backs and Recalls (2) (3,237 ) — — (3,237 ) Foreign currency adjustments 53,466 (94 ) — 53,372 Revenue recognized 224,310 — 39,097 263,407 Portfolio allowance reversals, net 7,121 — 1,708 8,829 Balance, end of period $ 2,541,590 $ 14,335 $ — $ 2,555,925 Revenue as a percentage of collections (4) 55.4 % 0.0 % 95.8 % 59.0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classification relating to certain Zero Basis Revenue that was classified as collections in cost recovery portfolios in prior periods. (4) Revenue as a percentage of collections excludes the effects of net portfolio allowances or net portfolio allowance reversals. Six Months Ended June 30, 2018 Accrual Basis Portfolios Cost Recovery Portfolios Zero Basis Portfolios Total Balance, beginning of period $ 2,879,170 $ 11,443 $ — $ 2,890,613 Purchases of receivable portfolios 636,342 — — 636,342 Disposals or transfers to held for sale (5,105 ) (262 ) — (5,367 ) Gross collections (1) (915,621 ) (1,423 ) (68,151 ) (985,195 ) Put-backs and Recalls (2) (12,175 ) — (153 ) (12,328 ) Foreign currency adjustments (40,331 ) (227 ) — (40,558 ) Revenue recognized 508,519 — 65,152 573,671 Reclassification adjustments (3) — 798 (798 ) — Portfolio allowance reversals, net 23,493 — 3,950 27,443 Balance, end of period $ 3,074,292 $ 10,329 $ — $ 3,084,621 Revenue as a percentage of collections (4) 55.5 % 0.0 % 95.6 % 58.2 % Six Months Ended June 30, 2017 Accrual Basis Portfolios Cost Recovery Portfolios Zero Basis Portfolios Total Balance, beginning of period $ 2,368,366 $ 14,443 $ — $ 2,382,809 Purchases of receivable portfolios 463,973 1,169 — 465,142 Disposals or transfers to held for sale (7,468 ) — — (7,468 ) Gross collections (1) (804,922 ) (1,099 ) (81,024 ) (887,045 ) Put-backs and Recalls (2) (4,994 ) — (33 ) (5,027 ) Foreign currency adjustments 83,486 (178 ) — 83,308 Revenue recognized 435,415 — 77,830 513,245 Portfolio allowance reversals, net 7,734 — 3,227 10,961 Balance, end of period $ 2,541,590 $ 14,335 $ — $ 2,555,925 Revenue as a percentage of collections (4) 54.1 % 0.0 % 96.1 % 57.9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classification relating to certain Zero Basis Revenue that was classified as collections in cost recovery portfolios in prior periods. (4) Revenue as a percentage of collections excludes the effects of net portfolio allowances or net portfolio allowance reversals. The following table summarizes the change in the valuation allowance for investment in receivable portfolios during the periods presented (in thousands) : Valuation Allowance Three Months Ended June 30, Six Months Ended June 30, 2018 2017 2018 2017 Balance at beginning of period $ 94,317 $ 136,325 $ 102,576 $ 137,037 Provision for portfolio allowances 1,720 682 2,660 682 Reversal of prior allowances (19,352 ) (9,511 ) (30,103 ) (11,643 ) Effect of foreign currency translation (1,556 ) 3,179 (4 ) 4,599 Balance at end of period $ 75,129 $ 130,675 $ 75,129 $ 130,675</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in thousands) : June 30, December 31, Court costs advanced $ 790,085 $ 743,584 Court costs recovered (318,088 ) (299,606 ) Court costs reserve (381,125 ) (364,015 ) Deferred court costs $ 90,872 $ 79,963 A roll forward of the Company’s court cost reserve is as follows (in thousands) : Court Cost Reserve Three Months Ended Six Months Ended 2018 2017 2018 2017 Balance at beginning of period $ (378,190 ) $ (334,639 ) $ (364,015 ) $ (327,926 ) Provision for court costs (19,161 ) (22,197 ) (44,234 ) (40,202 ) Net down of reserve after deferral period 12,435 12,488 25,387 24,511 Effect of foreign currency translation 3,791 (1,623 ) 1,737 (2,354 ) Balance at end of period $ (381,125 ) $ (345,971 ) $ (381,125 ) $ (345,971 )</t>
  </si>
  <si>
    <t>Other Assets</t>
  </si>
  <si>
    <t>Other Assets Other assets consist of the following (in thousands) : June 30, December 31, Identifiable intangible assets, net $ 67,186 $ 75,736 Prepaid expenses 27,653 27,606 Service fee receivables 24,748 25,609 Assets held for sale 24,063 18,741 Deferred tax assets 21,316 18,773 Other financial receivables 7,798 18,997 Derivative instruments 3,236 5,834 Security deposits 3,182 3,451 Funds held in escrow — 28,199 Prepaid income taxes — 27,917 Other 71,741 51,865 Total $ 250,923 $ 302,728</t>
  </si>
  <si>
    <t>Debt, Net</t>
  </si>
  <si>
    <t>Debt Disclosure [Abstract]</t>
  </si>
  <si>
    <t>Debt, Net The Company is in compliance with all covenants under its financing arrangements as of June 30, 2018 . The components of the Company’s consolidated debt and capital lease obligations were as follows (in thousands) : June 30, December 31, Encore revolving credit facility $ 376,000 $ 328,961 Encore term loan facility 200,799 181,687 Encore senior secured notes 325,000 326,029 Encore convertible notes 483,500 483,500 Less: debt discount (27,828 ) (32,720 ) Cabot senior secured notes 1,188,074 1,216,485 Less: debt discount (1,877 ) (1,927 ) Cabot senior revolving credit facility 243,900 179,008 Cabot securitisation senior facility 383,003 391,790 Preferred equity certificates 262,379 253,324 Other credit facilities 59,241 68,001 Other 71,212 92,792 Capital lease obligations 7,630 6,069 3,571,033 3,492,999 Less: debt issuance costs, net of amortization (40,618 ) (46,123 ) Total $ 3,530,415 $ 3,446,876 Encore Revolving Credit Facility and Term Loan Facility The Company has a revolving credit facility and term loan facility pursuant to a Third Amended and Restated Credit Agreement dated December 20, 2016 (as amended, the “Restated Credit Agreement”). The Restated Credit Agreement includes a revolving credit facility of $794.6 million (the “Revolving Credit Facility”), a term loan facility of $203.7 million (the “Term Loan Facility”, and together with the Revolving Credit Facility, the “Senior Secured Credit Facilities”), and an accordion feature that allows the Company to increase the Senior Secured Credit Facilities by an additional $250.0 million (approximately $150.3 million of which has been exercised). Provisions of the Restated Credit Agreement as of June 30, 2018 include, but are not limited to: • Revolving Credit Facility commitments of (1) $677.1 million that expire in December 2021 and (2) $117.6 million that expire in February 2019, in each case with interest at a floating rate equal to, at the Company’s option, either: (a) reserve adjusted London Interbank Offered Rate (“LIBOR”), plus a spread that ranges from 250 to 300 basis points depending on the cash flow leverage ratio of Encore and its restricted subsidiaries; or (b)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94.6 million term loan maturing in December 2021,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5.1 million in 2018 and $15.3 million in each of 2019 and 2020 with the remaining principal due in 2021; • A $9.1 million term loan maturing in February 2019,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0.6 million in 2018 with the remaining principal due in 2019;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A requirement that Encore and its restricted subsidiaries, for the four-month period ending February 2019, have sufficient cash or availability under the Revolving Credit Facility (excluding availability under revolving commitments expiring in February 2019) to satisfy any amounts due under the revolving commitments that expire in February 2019 and the sub-tranche of the Term Loan Facility that expires in February 2019; • Collateralization by all assets of the Company, other than the assets of certain foreign subsidiaries and all unrestricted subsidiaries as defined in the Restated Credit Agreement. At June 30, 2018 , the outstanding balance under the Revolving Credit Facility was $376.0 million , which bore a weighted average interest rate of 4.92% and 4.06% for the three months ended June 30, 2018 and 2017 , respectively, and 4.78% and 3.90% for the six months ended June 30, 2018 and 2017 , respectively. Available capacity under the Revolving Credit Facility, after taking into account borrowing base and applicable debt covenants, was $243.5 million as of June 30, 2018 . At June 30, 2018 , the outstanding balance under the Term Loan Facility was $200.8 million . Encore Senior Secured Notes In August 2017, Encore entered into $325.0 million in senior secured notes with a group of insurance companies (the “Senior Secured Notes”). The Senior Secured Notes bear an annual interest rate of 5.625% , mature in 2024 and beginning in November 2019 will require quarterly principal payments of $16.3 million . As of June 30, 2018 , $325.0 million of the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In June and July 2013, Encore sold $172.5 million aggregate principal amount of 3.0% 2020 Convertible Notes that mature on July 1, 2020 in private placement transactions (the “2020 Convertible Notes”). In March 2014, Encore sold $161.0 million aggregate principal amount of 2.875% 2021 Convertible Notes that mature on March 15, 2021 in private placement transactions (the “2021 Convertible Notes”). In March 2017, Encore sold $150.0 million aggregate principal amount of 3.25% 2022 Convertible Senior Notes that mature on March 15, 2022 in private placement transactions (the “2022 Convertible Notes” and together with the 2020 Convertible Notes and the 2021 Convertible Notes, the “Convertible Notes”). The interest on the Convertible Notes is payable semi-annually.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June 30, 2018 are listed below. 2020 Convertible Notes 2021 Convertible Notes 2022 Convertible Notes Initial conversion price $ 45.72 $ 59.39 $ 45.57 Closing stock price at date of issuance $ 33.35 $ 47.51 $ 35.05 Closing stock price date June 24, 2013 March 5, 2014 February 27, 2017 Conversion rate (shares per $1,000 principal amount) 21.8718 16.8386 21.9467 Conversion date January 1, 2020 September 15, 2020 September 15, 2021 In the event of conversion, holders of the Company’s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quires that issuers of convertible debt instruments which,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20 Convertible Notes 2021 Convertible Notes 2022 Convertible Notes Debt component $ 140,247 $ 143,645 $ 137,266 Equity component $ 32,253 $ 17,355 $ 12,734 Equity issuance cost $ 1,106 $ 581 $ 398 Stated interest rate 3.000 % 2.875 % 3.250 % Effective interest rate 6.350 % 4.700 % 5.200 % The balances of the liability and equity components of all of the Convertible Notes outstanding were as follows (in thousands) : June 30, December 31, Liability component—principal amount $ 483,500 $ 483,500 Unamortized debt discount (27,828 ) (32,720 ) Liability component—net carrying amount $ 455,672 $ 450,780 Equity component $ 62,696 $ 62,696 The debt discount is being amortized into interest expense over the remaining life of the convertible notes using the effective interest rates. Interest expense related to the convertible notes was as follows (in thousands) : Three Months Ended Six Months Ended 2018 2017 2018 2017 Interest expense—stated coupon rate $ 3,651 $ 4,064 $ 7,293 $ 7,588 Interest expense—amortization of debt discount 2,464 2,415 4,892 4,901 Total interest expense—convertible notes $ 6,115 $ 6,479 $ 12,185 $ 12,489 Convertible Notes Hedge Transactions In order to reduce the risk related to the potential dilution and/or the potential cash payments the Company may be required to make in the event that the market price of the Company’s common stock becomes greater than the conversion prices of the Convertible Notes, the Company maintains a hedge program that increases the effective conversion price for each of the 2020 Convertible Notes and 2021 Convertible Notes. The Company did not hedge the 2022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details of the hedge program for each of the Convertible Notes are listed below (in thousands, except conversion price) : 2020 Convertible Notes 2021 Convertible Notes Cost of the hedge transaction(s) $ 18,113 $ 19,545 Initial conversion price $ 45.72 $ 59.39 Effective conversion price $ 61.55 $ 83.14 Cabot Senior Secured Notes On August 2, 2013, Cabot Financial (Luxembourg) S.A. (“Cabot Financial”), an indirect subsidiary of Encore, issued £100.0 million (approximately $151.7 million ) in aggregate principal amount of 8.375% Senior Secured Notes due 2020 (the “Cabot 2020 Notes”). Interest on the Cabot 2020 Notes is payable semi-annually, in arrears, on February 1 and August 1 of each year. On July 18, 2018, Cabot Financial completed an exchange offer for a portion of these outstanding notes. Refer to Note 15, “Subsequent Events” for further details. On March 27, 2014, Cabot Financial issued £175.0 million (approximately $291.8 million ) in aggregate principal amount of 6.500% Senior Secured Notes due 2021 (the “Cabot 2021 Notes”). Interest on the Cabot 2021 Notes is payable semi-annually, in arrears, on April 1 and October 1 of each year. On July 18, 2018, Cabot Financial completed an exchange offer for a portion of these outstanding notes. Refer to Note 15, “Subsequent Events” for further details. On October 6, 2016, Cabot Financial issued £350.0 million (approximately $442.6 million ) in aggregate principal amount of 7.500% Senior Secured Notes due 2023 (the “Cabot 2023 Notes” and together with the Cabot 2020 Notes and the Cabot 2021 Notes, the “Cabot Notes”). Interest on the Cabot 2023 Notes is payable semi-annually, in arrears, on April 1 and October 1 of each year. The Cabot 2023 Notes were issued at a price equal to 100% of their face value. The proceeds from the offering were used to (1) redeem in full the Cabot 2019 Notes plus a call premium of £13.7 million (approximately $17.4 million ), (2) partially repay amounts outstanding under Cabot’s revolving credit facility, (3) pay accrued interest on the Cabot 2019 Notes, and (4) pay fees and expenses in relation to the offering of the Cabot 2023 Notes.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Interest expense related to the Cabot senior secured notes was as follows (in thousands) : Three Months Ended Six Months Ended 2018 2017 2018 2017 Interest expense—stated coupon rate $ 21,239 $ 25,011 $ 42,839 $ 48,993 Interest income—accretion of debt premium — (1,081 ) — (2,097 ) Interest expense—amortization of debt discount 119 116 3 226 Total interest expense—Cabot senior secured notes $ 21,358 $ 24,046 $ 42,842 $ 47,122 At June 30, 2018 , the outstanding balance on the Cabot senior secured notes was $1.2 billion . Cabot Senior Revolving Credit Facility On December 12, 2017, Cabot Financial (UK) Limited (“Cabot Financial UK”) entered into an amended and restated senior secured revolving credit facility agreement, which provides for a total committed facility of £295.0 million (approximately $395.2 million ) (as amended and restated, the “Cabot Credit Facility”). The Cabot Credit Facility consists of a £245.0 million tranche that expires in September 2021 and a £50.0 million tranche that expires in March 2022, and includes the following key provisions: • Interest at LIBOR (or EURIBOR for any loan drawn in euro) plus 3.25% per annum, which may decrease to 2.75% upon certain specified conditions;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7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and the Cabot Credit Facility, any liabilities in respect of obligations under the Cabot Credit Facility that are secured by assets that also secure the Cabot Notes and the Cabot Floating Rate Notes will receive priority with respect to any proceeds received upon any enforcement action over any such assets. At June 30, 2018 , the outstanding borrowings under the Cabot Credit Facility were approximately $243.9 million . The weighted average interest rate was 3.68% and 3.50% for the three months ended June 30, 2018 and 2017 , respectively, and 3.72% and 3.51% for the six months ended June 30, 2018 and 2017 , respectively Cabot Securitisation Senior Facility Cabot Securitisation has entered into a senior facility agreement (the “Senior Facility Agreement”) for a committed amount of £300.0 million , of which £290.0 million was drawn as of June 30, 2018 . The Senior Facility Agreement has an initial availability period ending in September 2020 and an initial repayment date in September 2022.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approximately £313.5 million (approximately $414.0 million ) as of June 30, 2018 . Funds drawn under the Senior Facility Agreement will bear interest at a rate per annum equal to LIBOR plus a margin of 2.85% . At June 30, 2018 , the outstanding borrowings under the Cabot Securitisation Senior Facility were approximately $383.0 million . The weighted average interest rate was 3.35% for the three and six months ended June 30, 2018 . Preferred Equity Certificates On July 1, 2013, the Company, through its wholly owned subsidiary Encore Europe Holdings, S.à r.l. (“Encore Europe”), completed the acquisition of Cabot (the “Cabot Acquisition”) by acquiring 50.1% of the equity interest in Janus Holdings Luxembourg S.à r.l. (“Janus Holdings”). Encore Europe purchased from J.C. Flowers &amp; Co. LLC (“J.C. Flowers”): (i) E Bridge preferred equity certificates issued by Janus Holdings, with a face value of £10,218,574 (approximately $15.5 million ) (and any accrued interest thereof) (the “E Bridge PECs”), (ii) E preferred equity certificates issued by Janus Holdings with a face value of £96,729,661 (approximately $147.1 million ) (and any accrued interest thereof) (the “E PECs”), (iii) 3,498,563 E shares of Janus Holdings (the “E Shares”), and (iv) 100 A shares of Cabot Holdings S.a r.l. (“Cabot Holdings”), the direct subsidiary of Janus Holdings, for an aggregate purchase price of approximately £115.1 million (approximately $175.0 million ). The E Bridge PECs, E PECs, and E Shares represent 50.1% of all of the issued and outstanding equity and debt securities of Janus Holdings. The remaining 49.9% of Janus Holdings’ equity and debt securities are owned by J.C. Flowers and include: (a) J Bridge PECs with a face value of £10,177,781 (approximately $15.5 million ), (b) J preferred equity certificates with a face value of £96,343,515 (approximately $146.5 million ) (the “J PECs”), (c) 3,484,597 J shares of Janus Holdings (the “J Shares”), and (d) 100 A shares of Cabot Holdings. All of the PECs accrue interest at 12% per annum. Since PECs are legal form debt, the J Bridge PECs, J PECs and any accrued interests thereof are classified as liabilities and are included in debt in the Company’s accompanying condensed consolidated statements of financial condition. In addition, certain other minority owners hold PECs at the Cabot Holdings level (the “Management PECs”). These PECs are also included in debt in the Company’s accompanying condensed consolidated statements of financial condition. The E Bridge PECs and E PECs held by the Company, and their related interest eliminate in consolidation and therefore are not included in debt in the Company’s condensed consolidated statements of financial condition. The J Bridge PECs, J PECs, and the Management PECs do not require the payment of cash interest expense as they have characteristics similar to equity with a preferred return. The ultimate payment of the accumulated interest would be satisfied only in connection with the disposition of the noncontrolling interest of J.C. Flowers and management. On June 20, 2014, Encore Europe converted all of its E Bridge PECs into E Shares and E PECs, and J.C. Flowers converted all of its J Bridge PECs into J Shares and J PECs in proportion to the number of E Shares and E PECs, or J Shares and J PECs, as applicable, outstanding on the closing date of the Cabot Acquisition. As of June 30, 2018 , the outstanding balance of the PECs, including accrued interest, was approximately $262.4 million . Capital Lease Obligations The Company has capital lease obligations primarily for computer equipment. As of June 30, 2018 , the Company’s combined obligations for capital leases were approximately $7.6 million . These capital lease obligations require monthly, quarterly or annual payments through 2023 and have implicit interest rates that range from 2.4% to approximately 5.2% .</t>
  </si>
  <si>
    <t>Variable Interest Entity, Measure of Activity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its subsidiary Janus Holdings and other immaterial special purpose entities that were created to purchase receivable portfolios in certain geographies. Janus Holdings is the indirect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 The Company evaluates its relationships with its VIEs on an ongoing basis to ensure that it continues to be the primary beneficiary. On July 24, 2018, Cabot became a wholly owned subsidiary of Encore upon the completion of the Cabot Transaction. The Company is in the process of evaluating the impact from this VIE reconsideration event. Refer to Note 15, “Subsequent Events” for further details of the Cabot Transaction.</t>
  </si>
  <si>
    <t>Income Taxes</t>
  </si>
  <si>
    <t>Income Tax Disclosure [Abstract]</t>
  </si>
  <si>
    <t>Income Taxes Income tax expense on income from continuing operations was $11.3 million and $13.5 million during the three months ended June 30, 2018 and 2017 , respectively, and $20.8 million and $25.6 million during the six months ended June 30, 2018 and 2017 , respectively. On December 22, 2017, the U.S. Tax Cuts and Jobs Act (the “Tax Reform Act”) was signed into law by President Trump. The Tax Reform Act significantly revised the U.S. corporate income tax regime by, among other things, lowering the U.S. corporate tax rate from a top rate of 35% to a flat rate of 21% effective January 1, 2018, while also implementing elements of a territorial tax system and imposing a repatriation tax on deemed repatriated earnings of foreign subsidiaries. The decreases in income tax expense for the three and six months ended June 30, 2018 as compared to the corresponding periods in 2017 were primarily due to the reduction of the U.S. corporate tax rate as a result of the Tax Reform Act. Due to the complexities involved in accounting for the Tax Reform Act, Staff Accounting Bulletin No. 118, Income Tax Accounting Implications of the Tax Cuts and Jobs Act (“SAB 118”) allowed the Company to record provisional amounts in earnings for the year ended December 31, 2017. SAB 118 provides that where reasonable estimates can be made, the provisional accounting should be based on such estimates. During the three and six months ended June 30, 2018, there were no changes made to the provisional amounts recognized in 2017. The Tax Reform Act subjects U.S. shareholders to a tax on global intangible low-taxed income (GILTI) earned by certain foreign subsidiaries. Under U.S. GAAP, relating to GILTI, the Company is allowed to make an accounting policy choice to either (1) treat taxes due on future U.S. inclusions in taxable income related to GILTI as a current-period expense when incurred (the “period cost method”) or (2) factor such amounts into the Company’s measurement of deferred taxes (the “deferred method”). The Company has elected to treat taxes due on future U.S. inclusions in taxable income as a current period expense at June 30, 2018. The Company has reasonably estimated provisional amounts related to GILTI, based on current year operations only, and has included such amounts in its financial statements. The Company will continue to analyze the effects of the Tax Reform Act, including the effects of GILTI, and additional impacts, if any. The impact of the Tax Reform Act may differ from the Company’s estimates, possibly materially, during the one-year measurement period due to, among other things, further refinement of the Company’s calculations, changes in interpretations and assumptions the Company has made, guidance that may be issued and actions the Company may take as a result of the Tax Reform Act. The effective tax rates for the respective periods are shown below: Three Months Ended Six Months Ended 2018 2017 2018 2017 Federal provision 21.0 % 35.0 % 21.0 % 35.0 % State provision 1.5 % 3.2 % 1.5 % 3.2 % International provision (1) 8.5 % 2.9 % 7.8 % 3.7 % Permanent items (0.5 )% 0.3 % (0.1 )% 0.4 % Other (2) (1.0 )% 0.1 % (1.1 )% 0.5 % Effective rate 29.5 % 41.5 % 29.1 % 42.8 % ________________________ (1) Relates primarily to the lower tax rates attributable to international operations, and the impact of valuation allowances recorded on foreign loss jurisdictions. (2) Includes impact of discrete items. In accordance with the authoritative guidance for income taxes,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magnitude of the impact of the results the international operations has on the Company’s quarterly effective tax rate is dependent on the level of income or loss from the international operations in the period. The Company’s subsidiary in Costa Rica is operating under a 100% tax holiday through December 31, 2026 and a 50% tax holiday for the subsequent four years. The impact of the tax holiday in Costa Rica for the three and six months ended June 30, 2018 and 2017 , was immaterial. The Company had gross unrecognized tax benefits, inclusive of penalties and interest, of $21.7 million at June 30, 2018 . These unrecognized tax benefits, if recognized, would result in a net tax benefit of $10.0 million as of June 30, 2018 . The gross unrecognized tax benefits did not materially change from December 31, 2017 . Of the $181.7 million of cash and cash equivalents as of June 30, 2018 , $150.6 million was held outside of the United States. Following the enactment of the Tax Reform Act and the associated transition tax, in general, repatriation of cash to the United States can be completed with no incremental U.S. tax. However, repatriation of cash could subject the Company to non-U.S. jurisdictional taxes on distributions. The Company maintains non-U.S. funds in its foreign operations to (i) provide adequate working capital, (ii) satisfy various regulatory requirements, and (iii) take advantage of business expansion opportunities as they arise. The non-U.S. jurisdictional taxes applicable to foreign earnings are not readily determinable or practicable. The Company continues to evaluate the impact of the Tax Reform Act on its election to indefinitely reinvest certain of its non-U.S. earnings. As of June 30, 2018 , management believes that it has sufficient liquidity to satisfy its cash needs, including its cash needs in the United States.</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t June 30, 2018 , there were no material developments in any of the legal proceedings disclosed in the Company’s Annual Report on Form 10-K for the year ended December 31, 2017 .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June 30, 2018 , other than the reserves related to the Consumer Finance Protection Bureau (“CFPB”) Consent Order and ancillary state regulatory matters,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Purchase Commitments In the normal course of business, the Company enters into forward flow purchase agreements and other purchase commitment agreements. As of June 30, 2018 , the Company has entered into agreements to purchase receivable portfolios with a face value of approximately $1.6 billion for a purchase price of approximately $297.0 million . Most purchase commitments do not extend past one year.</t>
  </si>
  <si>
    <t>Segment and Geographic Information</t>
  </si>
  <si>
    <t>Segment Reporting [Abstract]</t>
  </si>
  <si>
    <t>Segment and Geographic Information 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 The Company has operations in the United States, Europe and other foreign countries. The following table presents the Company’s total revenues, adjusted by net allowances by geographic areas in which the Company operates (in thousands) : Three Months Ended Six Months Ended 2018 2017 2018 2017 Revenues, adjusted by net allowances (1) : United States $ 179,843 $ 173,613 $ 351,787 $ 343,929 International Europe (2) 144,462 94,754 275,076 172,692 Other geographies 25,442 22,550 49,672 46,237 169,904 117,304 324,748 218,929 Total $ 349,747 $ 290,917 $ 676,535 $ 562,858 ________________________ (1) Revenues, adjusted by net allowances, are attributed to countries based on location of customer.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six months ended June 30, 2018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otal Balance, December 31, 2017 $ 928,993 Goodwill adjustments (2,212 ) Effect of foreign currency translation (17,718 ) Balance, June 30, 2018 $ 909,063 The Company’s acquired intangible assets are summarized as follows (in thousands) : As of June 30, 2018 As of December 31, 2017 Gross Carrying Amount Accumulated Amortization Net Carrying Amount Gross Carrying Amount Accumulated Amortization Net Carrying Amount Customer relationships $ 73,032 $ (10,240 ) $ 62,792 $ 73,875 $ (6,800 ) $ 67,075 Developed technologies 6,458 (5,818 ) 640 6,683 (5,411 ) 1,272 Trade name and other 10,789 (7,035 ) 3,754 14,413 (7,024 ) 7,389 Total intangible assets $ 90,279 $ (23,093 ) $ 67,186 $ 94,971 $ (19,235 ) $ 75,736</t>
  </si>
  <si>
    <t>Guarantee of Subsidiary Debt</t>
  </si>
  <si>
    <t>Guarantees and Product Warranties [Abstract]</t>
  </si>
  <si>
    <t>Guarantee of Subsidiary Debt Unless otherwise indicated in connection with a particular offering of debt securities, Encore will fully and unconditionally guarantee any debt securities issued by Encore Capital Europe Finance Limited (“Encore Finance”) , a 100% owned finance subsidiary of Encore. Amounts related to Encore Finance are included in the consolidated financial statements of Encore subsequent to April 30, 2018, the date of the incorporation of Encore Finance. On July 20, 2018, Encore Finance issued $172.5 million aggregate principal amount of exchangeable senior notes due 2023 (the “2023 Notes”), the 2023 Notes are fully and unconditionally guaranteed by Encore. Refer to Note 15, “Subsequent Events,” for further details of the 2023 Notes.</t>
  </si>
  <si>
    <t>Subsequent Events</t>
  </si>
  <si>
    <t>Subsequent Events [Abstract]</t>
  </si>
  <si>
    <t>Subsequent Events The Cabot Transaction On July 24, 2018, the Company completed the acquisitions contemplated by (i) the Securities Purchase Agreement dated May 7, 2018 (the “JCF SPA”) with JCF III Europe Holdings LP, JCF III Europe S.à r.l. (JCF III Europe Holdings LP and JCF III Europe S.à r.l. collectively referred to as “JCF Sellers”), Janus Holdings, and the other parties named therein, pursuant to which Encore indirectly acquired from the JCF Sellers all of the equity interests owned by the JCF Sellers in Janus Holdings and Cabot Holdings S.à r.l. Luxembourg (“Cabot Holdings”), resulting in Janus Holdings becoming a wholly owned subsidiary of Encore, and (ii) the Securities Purchase Agreement dated May 7, 2018 (the “Management SPA” and, together with the JCF SPA, the “Purchase Agreements”) with certain management shareholders of Cabot Holdings and such holders, together with all other management holders that signed a joinder to the Management SPA, the “Management Sellers”, pursuant to which Encore indirectly acquired from the Management Sellers all of the equity interests in Cabot Holdings owned by the Management Sellers, resulting in Cabot Holdings becoming a wholly owned subsidiary of Encore (collectively, the “Cabot Transaction”). The Cabot Transaction is an equity transaction in accordance with authoritative guidance, therefore, no purchase accounting adjustments are made. The difference between the carrying value of the noncontrolling interest and the fair value of total consideration for the Cabot Transaction is recorded as adjustment in equity. The aggregate purchase price for the acquisition of the outstanding equity interests in Janus Holdings and Cabot Holdings not already owned by Encore was comprised of £ 178.5 million (approximately $234.1 million) and 4,906,482 shares of Encore’s common stock, par value $0.01 per share. Exchangeable Senior Notes due 2023 On July 20, 2018, Encore Finance issued $172.5 million aggregate principal amount of 2023 Notes. The 2023 Notes mature on September 1, 2023 and bear interest at a rate of 4.5% per year, payable semiannually in arrears on March 1 and September 1 of each year, beginning on March 1, 2019. Encore Finance may satisfy its exchange obligation by paying or delivering, as the case may be, cash, shares of Encore’s common stock or a combination of cash and shares of Encore’s common stock, at Encore Finance’s election, subject to certain restrictions. The exchange rate for the notes is initially 22.4090 shares of Encore’s common stock per $1,000 principal amount of notes (equivalent to an initial exchange price of approximately $44.62 per share of Encore’s common stock), subject to adjustment. In connection with the issuance of the 2023 Notes, Encore entered into privately negotiated capped call transactions with certain option counterparties that effectively increased the exchange price to approximately $62.48 per share. The cost of the capped call option was approximately $17.8 million . Cabot 2023 Notes On July 18, 2018, Cabot Financial completed an exchange offer whereby certain holders of the outstanding £100.0 million Cabot 2020 Notes and holders of the outstanding £175.0 million Cabot 2021 Notes (together, the “Existing Notes”) exchanged their Existing Notes for Cabot 2023 Notes (the “Exchange Notes”). Pursuant to the exchange offer, Cabot Financial exchanged £32.2 million in aggregate principal amount of the Cabot 2020 Notes and £95.0 million in aggregate principal amount of the Cabot 2021 Notes, for a total of £128.4 million Exchange Notes. The Exchange Notes were issued as additional notes under the indenture entered into by Cabot Financial, among others, dated October 6, 2016, governing the Cabot 2023 Notes (the “Cabot 2023 Indenture”). On the same day but in a separate transaction, Cabot Financial also issued £34.5 million of 7.500% additional notes (the “Additional Notes”) under the Cabot 2023 Indenture at 99.0% plus accrued interest from and including April 1, 2018. Both the Exchange Notes and the Additional Notes are part of the same series as the currently outstanding £350.0 million 7.500% Cabot 2023 Notes issued under the Cabot 2023 Indenture.</t>
  </si>
  <si>
    <t>Ownership, Description of Business, and Summary of Significant Accounting Policies (Policies)</t>
  </si>
  <si>
    <t>Basis of Presentation</t>
  </si>
  <si>
    <t>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7 . Operating results for interim periods are not necessarily indicative of operating results for an entire fiscal year.</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9 , “Variable Interest Entities,” for further details. All intercompany transactions and balances have been eliminated in consolidation.</t>
  </si>
  <si>
    <t>Translation of Foreign Currencies</t>
  </si>
  <si>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t>
  </si>
  <si>
    <t>Reclassifications</t>
  </si>
  <si>
    <t>Certain immaterial reclassifications have been made to the condensed consolidated financial statements to conform to the current year’s presentation.</t>
  </si>
  <si>
    <t>Change in Accounting Principle and Recent Accounting Pronouncements</t>
  </si>
  <si>
    <t>Change in Accounting Principle In May 2014, the Financial Accounting Standards Board (the “FASB”) issued Accounting Standards Update (“ASU”) 2014-09, Revenue from Contracts with Customers (“Topic 606” or “ASU 2014-09”). The objective of ASU 2014-09 is to establish a single comprehensive model for entities to use in accounting for revenue arising from contracts with customers. ASU 2014-09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s Accounting Standards Codification (“ASC”). Under the prior accounting standard, the Company recognized revenue when there was persuasive evidence of an arrangement, the sales price was fixed or determinable, the services had been performed and collectability was reasonably assured. The Company’s investment in receivable portfolios is outside of the scope of Topic 606 since it is accounted for in accordance with ASC 310-30. Certain of the Company’s international subsidiaries earn fee-based income by providing portfolio management services to credit originators for non-performing loans. Performance obligations for this revenue stream under the new standard primarily arise from debt collection and management activities. These performance obligations are typically satisfied when services are performed, or debt is collected. Consideration is typically variable based on indeterminate volumes or collection activity. Under the new accounting standard, revenue is recognized over time as a series of single performance obligations when the Company is entitled to a percentage of collections received, since the customer simultaneously receives and consumes the benefits provided by the Company’s performance of debt collection and management. The method for measuring progress towards satisfying a performance obligation is based on transaction volumes or debt collected, depending on whether the contract is based on services performed or based on commissions. Costs to fulfill a contract are expensed when incurred. The Company adopted the requirements of Topic 606 as of January 1, 2018, utilizing the modified retrospective method of transition and elected to apply the revenue standard only to contracts that were not completed as of the adoption date. Prior periods were not restated. The cumulative effect of adopting this new standard had no impact to retained earnings. The impact of adopting Topic 606 on the Company’s revenue is not material to any of the periods presented. Fee-based income is included in “Other Revenues” in the Company’s consolidated statements of operations. In August 2017, the FASB issued ASU 2017-12, Targeted Improvements to Accounting for Hedging Activities — Derivatives and He dging (“Topic 815” or “ASU 2017-12”) which amends the hedge accounting recognition and presentation requirements in ASC 815.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ASU 2017-12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For public entities, ASU 2017-12 is effective for fiscal years, including interim periods within those fiscal years, beginning after December 15, 2018, with early adoption permitted in any interim period or fiscal year. The Company early adopted ASU 2017-12 as of the second quarter of 2018 retroactive to January 1, 2018. The adoption of the new standard did not have a material effect on the Company’s financial position, results of operations, or required presentations. Recent Accounting Pronouncements Other than the adoption of the standards discussed above, there have been no new accounting pronouncements made effective during the three and six months ended June 30, 2018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did not early adopt this guidance for its annual goodwill impairment testing.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will have on its consolidated financial statements as well as whether to adopt the new guidance early. The Company has established a project management team and is in the process of developing its accounting policy, evaluating the impact of this pronouncement and researching software resources that could assist with the implementation.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which provides narrow amendments to clarify how to apply certain aspects of the new lease standard. The new guidance must be adopted using the modified retrospective approach and will be effective for the Company starting in the first quarter of fiscal year 2019. Early adoption is permitted; however, the Company does not intend to early adopt ASU 2016-02 and ASU 2018-10. The Company is developing an inventory of all leases, accumulating the lease data necessary to apply the amended guidance and is in the process of determining the effects the adoption will have on its consolidated financial statements, systems and processes. The Company has selected a software to assist with implementation to the standard. With the exception of the updated standards discussed above, there have been no new accounting pronouncements not yet effective that have significance, or potential significance, to the Company’s consolidated financial statements.</t>
  </si>
  <si>
    <t xml:space="preserve">Basic earnings or loss per share is calculated by dividing net earnings or los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if applicable. </t>
  </si>
  <si>
    <t>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Derivatives</t>
  </si>
  <si>
    <t>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Company would reclassify the hedge into earning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t>
  </si>
  <si>
    <t>Segment Reporting</t>
  </si>
  <si>
    <t>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t>
  </si>
  <si>
    <t>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six months ended June 30, 2018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si>
  <si>
    <t>Earnings Per Share (Tables)</t>
  </si>
  <si>
    <t>Schedule of Reconciliation of Shares Used in Calculating Earnings Per Basic and Diluted Shares</t>
  </si>
  <si>
    <t>A reconciliation of shares used in calculating earnings per basic and diluted shares follows (in thousands) : Three Months Ended Six Months Ended 2018 2017 2018 2017 Weighted average common shares outstanding—basic 26,150 25,983 26,103 25,930 Dilutive effect of stock-based awards 259 160 310 186 Dilutive effect of convertible senior notes — 248 — 124 Weighted average common shares outstanding—diluted 26,409 26,391 26,413 26,240</t>
  </si>
  <si>
    <t>Fair Value Measurements (Tables)</t>
  </si>
  <si>
    <t>Schedule of Financial Assets and Liabilities Measured at Fair Value on Recurring Basis</t>
  </si>
  <si>
    <t>Financial assets and liabilities measured at fair value on a recurring basis are summarized below (in thousands) : Fair Value Measurements as of Level 1 Level 2 Level 3 Total Assets Foreign currency exchange contracts $ — $ 1,035 $ — $ 1,035 Interest rate swap agreements — 10 — 10 Interest rate cap contracts — 2,191 — 2,191 Liabilities Foreign currency exchange contracts — (7,211 ) — (7,211 ) Contingent consideration — — (6,993 ) (6,993 ) Temporary Equity Redeemable noncontrolling interest — — (136,188 ) (136,188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t>
  </si>
  <si>
    <t>Schedule of Roll forward of the Fair Value of Contingent Consideration</t>
  </si>
  <si>
    <t>The following table provides a roll forward of the fair value of contingent consideration for the periods ended June 30, 2018 and December 31, 2017 (in thousands) : Amount Balance at December 31, 2016 $ 2,531 Issuance of contingent consideration in connection with acquisition 10,808 Change in fair value of contingent consideration (2,465 ) Payment of contingent consideration (781 ) Effect of foreign currency translation 519 Balance at December 31, 2017 10,612 Issuance of contingent consideration in connection with acquisition 1,728 Change in fair value of contingent consideration (4,652 ) Payment of contingent consideration (232 ) Effect of foreign currency translation (463 ) Balance at June 30, 2018 $ 6,993</t>
  </si>
  <si>
    <t>Schedule of Components of the Change in the Redeemable Non-controlling Interest</t>
  </si>
  <si>
    <t>The components of the change in the redeemable noncontrolling interest for the periods ended June 30, 2018 and December 31, 2017 are presented in the following table (in thousands) : Amount Balance at December 31, 2016 $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151,978 Redemption of redeemable noncontrolling interest (11,536 ) Net income attributable to redeemable noncontrolling interest 2,373 Adjustment of the redeemable noncontrolling interest to fair value (7,419 ) Effect of foreign currency translation attributable to redeemable noncontrolling interest 792 Balance at June 30, 2018 $ 136,188</t>
  </si>
  <si>
    <t>Derivatives and Hedging Instruments (Tables)</t>
  </si>
  <si>
    <t>Schedule of Fair Value of Derivative Instruments</t>
  </si>
  <si>
    <t>The following table summarizes the fair value of derivative instruments as recorded in the Company’s condensed consolidated statements of financial condition (in thousands) : June 30, 2018 December 31, 2017 Balance Sheet Location Fair Value Balance Sheet Location Fair Value Derivatives designated as hedging instruments: Foreign currency exchange contracts Other assets $ 377 Other assets $ 1,912 Foreign currency exchange contracts Other liabilities (633 ) Other liabilities — Interest rate swap agreements Other assets 10 Other liabilities (7 ) Derivatives not designated as hedging instruments: Foreign currency exchange contracts Other assets 658 Other assets — Foreign currency exchange contracts Other liabilities (6,578 ) Other liabilities (1,110 ) Interest rate cap contracts Other assets 2,191 Other assets 3,922</t>
  </si>
  <si>
    <t>Schedule of Effects of Derivatives in Cash Flow Hedging</t>
  </si>
  <si>
    <t>The following table summarizes the effects of derivatives in cash flow hedging relationships designated as hedging instruments on the Company’s condensed consolidated statements of operations for the three and six months ended June 30, 2018 and 2017 (in thousands) : Derivatives Designated as Hedging Instruments Gain or (Loss) Location of Gain Gain or (Loss) Three Months Ended Three Months Ended 2018 2017 2018 2017 Foreign currency exchange contracts $ (967 ) $ 1,146 Salaries and employee benefits $ 434 $ 297 Foreign currency exchange contracts (76 ) 160 General and administrative expenses 35 27 Interest rate swap agreements (21 ) 14 Interest expense 8 33 Derivatives Designated as Hedging Instruments Gain or (Loss) Location of Gain Gain or (Loss) Six Months Ended Six Months Ended 2018 2017 2018 2017 Foreign currency exchange contracts $ (1,074 ) $ 1,735 Salaries and employee benefits $ 983 $ 472 Foreign currency exchange contracts (76 ) 240 General and administrative expenses 35 41 Interest rate swap agreements (12 ) 19 Interest expense 25 110 The following table summarizes the effects of derivatives in cash flow hedging relationships not designated as hedging instruments on the Company’s condensed consolidated statements of operations for the three and six months ended June 30, 2018 and 2017 (in thousands) : Derivatives Not Designated as Hedging Instruments Location of Gain or (Loss) Recognized in Income on Derivative Amount of Gain or (Loss) Recognized in Income on Derivative Three Months Ended Six Months Ended 2018 2017 2018 2017 Foreign currency exchange contracts Other (expense) income $ (6,174 ) $ 2,875 $ (6,940 ) $ 2,623 Interest rate cap contracts Interest expense (1,628 ) — (1,716 ) — Interest rate swap agreements Interest expense — 33 — 110</t>
  </si>
  <si>
    <t>Investment in Receivable Portfolios, Net (Tables)</t>
  </si>
  <si>
    <t>Schedule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3,754,970 297,829 4,052,799 Revenue from receivable portfolios (258,698 ) (33,964 ) (292,662 ) Allowance reversals on receivable portfolios, net (15,411 ) (2,221 ) (17,632 ) Additions on existing portfolios, net 136,267 5,824 142,091 Additions for current purchases 345,006 — 345,006 Effect of foreign currency translation (97,448 ) (597 ) (98,045 ) Balance at June 30, 2018 $ 3,864,686 $ 266,871 $ 4,131,557 Accretable Yield Estimate of Zero Basis Cash Flows Total Balance at December 31, 2016 $ 3,092,004 $ 365,504 $ 3,457,508 Revenue from receivable portfolios (211,105 ) (38,733 ) (249,838 ) Allowance reversals on receivable portfolios, net (613 ) (1,519 ) (2,132 ) (Reductions) additions on existing portfolios, net (90,138 ) 57,446 (32,692 ) Additions for current purchases 200,728 — 200,728 Effect of foreign currency translation 38,712 467 39,179 Balance at March 31, 2017 3,029,588 383,165 3,412,753 Revenue from receivable portfolios (224,310 ) (39,097 ) (263,407 ) Allowance reversals on receivable portfolios, net (7,121 ) (1,708 ) (8,829 ) Additions on existing portfolios, net 225,021 9,888 234,909 Additions for current purchases 258,687 — 258,687 Effect of foreign currency translation 66,927 (753 ) 66,174 Balance at June 30, 2017 $ 3,348,792 $ 351,495 $ 3,700,287</t>
  </si>
  <si>
    <t>Schedule of Investment in Receivable Portfolios</t>
  </si>
  <si>
    <t>The following tables summarize the changes in the balance of the investment in receivable portfolios during the following periods ( in thousands, except percentages ): Three Months Ended June 30, 2018 Accrual Basis Portfolios Cost Recovery Portfolios Zero Basis Portfolios Total Balance, beginning of period $ 3,013,519 $ 10,622 $ — $ 3,024,141 Purchases of receivable portfolios 359,580 — — 359,580 Disposals or transfers to assets held for sale (2,033 ) (262 ) — (2,295 ) Gross collections (1) (460,478 ) (252 ) (35,363 ) (496,093 ) Put-backs and Recalls (2) (8,484 ) — (24 ) (8,508 ) Foreign currency adjustments (101,921 ) (577 ) — (102,498 ) Revenue recognized 258,698 — 33,964 292,662 Reclassification adjustments (3) — 798 (798 ) — Portfolio allowance reversals, net 15,411 — 2,221 17,632 Balance, end of period $ 3,074,292 $ 10,329 $ — $ 3,084,621 Revenue as a percentage of collections (4) 56.2 % 0.0 % 96.0 % 59.0 % Three Months Ended June 30, 2017 Accrual Basis Portfolios Cost Recovery Portfolios Zero Basis Portfolios Total Balance, beginning of period $ 2,422,299 $ 13,719 $ — $ 2,436,018 Purchases of receivable portfolios 245,246 1,169 — 246,415 Disposals or transfers to assets held for sale (2,697 ) — — (2,697 ) Gross collections (1) (404,918 ) (459 ) (40,805 ) (446,182 ) Put-backs and Recalls (2) (3,237 ) — — (3,237 ) Foreign currency adjustments 53,466 (94 ) — 53,372 Revenue recognized 224,310 — 39,097 263,407 Portfolio allowance reversals, net 7,121 — 1,708 8,829 Balance, end of period $ 2,541,590 $ 14,335 $ — $ 2,555,925 Revenue as a percentage of collections (4) 55.4 % 0.0 % 95.8 % 59.0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classification relating to certain Zero Basis Revenue that was classified as collections in cost recovery portfolios in prior periods. (4) Revenue as a percentage of collections excludes the effects of net portfolio allowances or net portfolio allowance reversals. Six Months Ended June 30, 2018 Accrual Basis Portfolios Cost Recovery Portfolios Zero Basis Portfolios Total Balance, beginning of period $ 2,879,170 $ 11,443 $ — $ 2,890,613 Purchases of receivable portfolios 636,342 — — 636,342 Disposals or transfers to held for sale (5,105 ) (262 ) — (5,367 ) Gross collections (1) (915,621 ) (1,423 ) (68,151 ) (985,195 ) Put-backs and Recalls (2) (12,175 ) — (153 ) (12,328 ) Foreign currency adjustments (40,331 ) (227 ) — (40,558 ) Revenue recognized 508,519 — 65,152 573,671 Reclassification adjustments (3) — 798 (798 ) — Portfolio allowance reversals, net 23,493 — 3,950 27,443 Balance, end of period $ 3,074,292 $ 10,329 $ — $ 3,084,621 Revenue as a percentage of collections (4) 55.5 % 0.0 % 95.6 % 58.2 % Six Months Ended June 30, 2017 Accrual Basis Portfolios Cost Recovery Portfolios Zero Basis Portfolios Total Balance, beginning of period $ 2,368,366 $ 14,443 $ — $ 2,382,809 Purchases of receivable portfolios 463,973 1,169 — 465,142 Disposals or transfers to held for sale (7,468 ) — — (7,468 ) Gross collections (1) (804,922 ) (1,099 ) (81,024 ) (887,045 ) Put-backs and Recalls (2) (4,994 ) — (33 ) (5,027 ) Foreign currency adjustments 83,486 (178 ) — 83,308 Revenue recognized 435,415 — 77,830 513,245 Portfolio allowance reversals, net 7,734 — 3,227 10,961 Balance, end of period $ 2,541,590 $ 14,335 $ — $ 2,555,925 Revenue as a percentage of collections (4) 54.1 % 0.0 % 96.1 % 57.9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classification relating to certain Zero Basis Revenue that was classified as collections in cost recovery portfolios in prior periods. (4) Revenue as a percentage of collections excludes the effects of net portfolio allowances or net portfolio allowance reversals.</t>
  </si>
  <si>
    <t>Schedule of Valuation Allowance for Investment in Receivable Portfolios</t>
  </si>
  <si>
    <t>The following table summarizes the change in the valuation allowance for investment in receivable portfolios during the periods presented (in thousands) : Valuation Allowance Three Months Ended June 30, Six Months Ended June 30, 2018 2017 2018 2017 Balance at beginning of period $ 94,317 $ 136,325 $ 102,576 $ 137,037 Provision for portfolio allowances 1,720 682 2,660 682 Reversal of prior allowances (19,352 ) (9,511 ) (30,103 ) (11,643 ) Effect of foreign currency translation (1,556 ) 3,179 (4 ) 4,599 Balance at end of period $ 75,129 $ 130,675 $ 75,129 $ 130,675</t>
  </si>
  <si>
    <t>Deferred Court Costs, Net (Tables)</t>
  </si>
  <si>
    <t>Schedule of Deferred Court Costs</t>
  </si>
  <si>
    <t>Deferred Court Costs for the deferral period consist of the following as of the dates presented (in thousands) : June 30, December 31, Court costs advanced $ 790,085 $ 743,584 Court costs recovered (318,088 ) (299,606 ) Court costs reserve (381,125 ) (364,015 ) Deferred court costs $ 90,872 $ 79,963</t>
  </si>
  <si>
    <t>Schedule of Court Cost Reserve</t>
  </si>
  <si>
    <t>A roll forward of the Company’s court cost reserve is as follows (in thousands) : Court Cost Reserve Three Months Ended Six Months Ended 2018 2017 2018 2017 Balance at beginning of period $ (378,190 ) $ (334,639 ) $ (364,015 ) $ (327,926 ) Provision for court costs (19,161 ) (22,197 ) (44,234 ) (40,202 ) Net down of reserve after deferral period 12,435 12,488 25,387 24,511 Effect of foreign currency translation 3,791 (1,623 ) 1,737 (2,354 ) Balance at end of period $ (381,125 ) $ (345,971 ) $ (381,125 ) $ (345,971 )</t>
  </si>
  <si>
    <t>Other Assets (Tables)</t>
  </si>
  <si>
    <t>Schedule of Components of Other Assets</t>
  </si>
  <si>
    <t>Other assets consist of the following (in thousands) : June 30, December 31, Identifiable intangible assets, net $ 67,186 $ 75,736 Prepaid expenses 27,653 27,606 Service fee receivables 24,748 25,609 Assets held for sale 24,063 18,741 Deferred tax assets 21,316 18,773 Other financial receivables 7,798 18,997 Derivative instruments 3,236 5,834 Security deposits 3,182 3,451 Funds held in escrow — 28,199 Prepaid income taxes — 27,917 Other 71,741 51,865 Total $ 250,923 $ 302,728</t>
  </si>
  <si>
    <t>Debt, Net (Tables)</t>
  </si>
  <si>
    <t>Schedule of Consolidated Debt and Capital Lease Obligations</t>
  </si>
  <si>
    <t>The Company is in compliance with all covenants under its financing arrangements as of June 30, 2018 . The components of the Company’s consolidated debt and capital lease obligations were as follows (in thousands) : June 30, December 31, Encore revolving credit facility $ 376,000 $ 328,961 Encore term loan facility 200,799 181,687 Encore senior secured notes 325,000 326,029 Encore convertible notes 483,500 483,500 Less: debt discount (27,828 ) (32,720 ) Cabot senior secured notes 1,188,074 1,216,485 Less: debt discount (1,877 ) (1,927 ) Cabot senior revolving credit facility 243,900 179,008 Cabot securitisation senior facility 383,003 391,790 Preferred equity certificates 262,379 253,324 Other credit facilities 59,241 68,001 Other 71,212 92,792 Capital lease obligations 7,630 6,069 3,571,033 3,492,999 Less: debt issuance costs, net of amortization (40,618 ) (46,123 ) Total $ 3,530,415 $ 3,446,876</t>
  </si>
  <si>
    <t>Schedule of Hedge Program for Convertible Notes</t>
  </si>
  <si>
    <t>Certain key terms related to the convertible features for each of the Convertible Notes as of June 30, 2018 are listed below. 2020 Convertible Notes 2021 Convertible Notes 2022 Convertible Notes Initial conversion price $ 45.72 $ 59.39 $ 45.57 Closing stock price at date of issuance $ 33.35 $ 47.51 $ 35.05 Closing stock price date June 24, 2013 March 5, 2014 February 27, 2017 Conversion rate (shares per $1,000 principal amount) 21.8718 16.8386 21.9467 Conversion date January 1, 2020 September 15, 2020 September 15, 2021 The details of the hedge program for each of the Convertible Notes are listed below (in thousands, except conversion price) : 2020 Convertible Notes 2021 Convertible Notes Cost of the hedge transaction(s) $ 18,113 $ 19,545 Initial conversion price $ 45.72 $ 59.39 Effective conversion price $ 61.55 $ 83.14</t>
  </si>
  <si>
    <t>Schedule of Balances of the Liability and Equity Components</t>
  </si>
  <si>
    <t>The debt and equity components, the issuance costs related to the equity component, the stated interest rate, and the effective interest rate for each of the Convertible Notes are listed below (in thousands, except percentages) : 2020 Convertible Notes 2021 Convertible Notes 2022 Convertible Notes Debt component $ 140,247 $ 143,645 $ 137,266 Equity component $ 32,253 $ 17,355 $ 12,734 Equity issuance cost $ 1,106 $ 581 $ 398 Stated interest rate 3.000 % 2.875 % 3.250 % Effective interest rate 6.350 % 4.700 % 5.200 % The balances of the liability and equity components of all of the Convertible Notes outstanding were as follows (in thousands) : June 30, December 31, Liability component—principal amount $ 483,500 $ 483,500 Unamortized debt discount (27,828 ) (32,720 ) Liability component—net carrying amount $ 455,672 $ 450,780 Equity component $ 62,696 $ 62,696</t>
  </si>
  <si>
    <t>Schedule of Interest Expense</t>
  </si>
  <si>
    <t>The debt discount is being amortized into interest expense over the remaining life of the convertible notes using the effective interest rates. Interest expense related to the convertible notes was as follows (in thousands) : Three Months Ended Six Months Ended 2018 2017 2018 2017 Interest expense—stated coupon rate $ 3,651 $ 4,064 $ 7,293 $ 7,588 Interest expense—amortization of debt discount 2,464 2,415 4,892 4,901 Total interest expense—convertible notes $ 6,115 $ 6,479 $ 12,185 $ 12,489 Interest expense related to the Cabot senior secured notes was as follows (in thousands) : Three Months Ended Six Months Ended 2018 2017 2018 2017 Interest expense—stated coupon rate $ 21,239 $ 25,011 $ 42,839 $ 48,993 Interest income—accretion of debt premium — (1,081 ) — (2,097 ) Interest expense—amortization of debt discount 119 116 3 226 Total interest expense—Cabot senior secured notes $ 21,358 $ 24,046 $ 42,842 $ 47,122</t>
  </si>
  <si>
    <t>Income Taxes (Tables)</t>
  </si>
  <si>
    <t>Schedule of Effective Tax Rates</t>
  </si>
  <si>
    <t>The effective tax rates for the respective periods are shown below: Three Months Ended Six Months Ended 2018 2017 2018 2017 Federal provision 21.0 % 35.0 % 21.0 % 35.0 % State provision 1.5 % 3.2 % 1.5 % 3.2 % International provision (1) 8.5 % 2.9 % 7.8 % 3.7 % Permanent items (0.5 )% 0.3 % (0.1 )% 0.4 % Other (2) (1.0 )% 0.1 % (1.1 )% 0.5 % Effective rate 29.5 % 41.5 % 29.1 % 42.8 % ________________________ (1) Relates primarily to the lower tax rates attributable to international operations, and the impact of valuation allowances recorded on foreign loss jurisdictions. (2) Includes impact of discrete items.</t>
  </si>
  <si>
    <t>Segment and Geographic Information (Tables)</t>
  </si>
  <si>
    <t>Schedule of Geographical Areas of Operations</t>
  </si>
  <si>
    <t>The Company has operations in the United States, Europe and other foreign countries. The following table presents the Company’s total revenues, adjusted by net allowances by geographic areas in which the Company operates (in thousands) : Three Months Ended Six Months Ended 2018 2017 2018 2017 Revenues, adjusted by net allowances (1) : United States $ 179,843 $ 173,613 $ 351,787 $ 343,929 International Europe (2) 144,462 94,754 275,076 172,692 Other geographies 25,442 22,550 49,672 46,237 169,904 117,304 324,748 218,929 Total $ 349,747 $ 290,917 $ 676,535 $ 562,858 ________________________ (1) Revenues, adjusted by net allowances, are attributed to countries based on location of customer.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 (Tables)</t>
  </si>
  <si>
    <t>Schedule of Activity in the Goodwill Balance</t>
  </si>
  <si>
    <t>The Company’s goodwill is attributable to reporting units included in its portfolio purchasing and recovery segment. The following table summarizes the activity in the Company’s goodwill balance (in thousands): Total Balance, December 31, 2017 $ 928,993 Goodwill adjustments (2,212 ) Effect of foreign currency translation (17,718 ) Balance, June 30, 2018 $ 909,063</t>
  </si>
  <si>
    <t>Schedule of Acquired Intangible Assets</t>
  </si>
  <si>
    <t>The Company’s acquired intangible assets are summarized as follows (in thousands) : As of June 30, 2018 As of December 31, 2017 Gross Carrying Amount Accumulated Amortization Net Carrying Amount Gross Carrying Amount Accumulated Amortization Net Carrying Amount Customer relationships $ 73,032 $ (10,240 ) $ 62,792 $ 73,875 $ (6,800 ) $ 67,075 Developed technologies 6,458 (5,818 ) 640 6,683 (5,411 ) 1,272 Trade name and other 10,789 (7,035 ) 3,754 14,413 (7,024 ) 7,389 Total intangible assets $ 90,279 $ (23,093 ) $ 67,186 $ 94,971 $ (19,235 ) $ 75,736</t>
  </si>
  <si>
    <t>Earnings Per Share - Summary (Details) - shares shares in Thousands</t>
  </si>
  <si>
    <t>Weighted average common shares outstanding—basic (shares)</t>
  </si>
  <si>
    <t>Dilutive effect of stock-based awards (shares)</t>
  </si>
  <si>
    <t>Dilutive effect of convertible senior notes (shares)</t>
  </si>
  <si>
    <t>Weighted average common shares outstanding—diluted (shares)</t>
  </si>
  <si>
    <t>Antidilutive securities excluded from computation of earnings per share (shares)</t>
  </si>
  <si>
    <t>Fair Value Measurements - Narrative (Details) - USD ($) $ in Thousands</t>
  </si>
  <si>
    <t>Dec. 31, 2016</t>
  </si>
  <si>
    <t>Fair Value, Balance Sheet Grouping, Financial Statement Captions [Line Items]</t>
  </si>
  <si>
    <t>Fair value inputs, fluctuation in cost to collect and discount rate</t>
  </si>
  <si>
    <t>100.00%</t>
  </si>
  <si>
    <t>Convertible senior notes, carrying value</t>
  </si>
  <si>
    <t>Senior secured notes, carrying value</t>
  </si>
  <si>
    <t>Senior Notes</t>
  </si>
  <si>
    <t>Senior Notes | Level 2</t>
  </si>
  <si>
    <t>Fair value estimate of convertible senior notes incorporates quoted market prices</t>
  </si>
  <si>
    <t>Secured Debt</t>
  </si>
  <si>
    <t>Secured Debt | Level 2</t>
  </si>
  <si>
    <t>Fair value of senior notes</t>
  </si>
  <si>
    <t>United States</t>
  </si>
  <si>
    <t>Increase or decrease of the fair value (100 basis points)</t>
  </si>
  <si>
    <t>Europe</t>
  </si>
  <si>
    <t>Fair Value | Certain Loans Acquired in Transfer Not Accounted for as Debt Securities</t>
  </si>
  <si>
    <t>Fair value of investment receivable portfolios</t>
  </si>
  <si>
    <t>Carrying Value | Certain Loans Acquired in Transfer Not Accounted for as Debt Securities</t>
  </si>
  <si>
    <t>Contingent Consideration</t>
  </si>
  <si>
    <t>Contingent consideration</t>
  </si>
  <si>
    <t>Contingent Consideration | General and administrative expenses</t>
  </si>
  <si>
    <t>Issuance (reversal) of contingent consideration in connection with acquisition</t>
  </si>
  <si>
    <t>Fair Value Measurements - Fair Value on Recurring Basis (Details) - Fair Value, Measurements, Recurring - USD ($) $ in Thousands</t>
  </si>
  <si>
    <t>Liabilities</t>
  </si>
  <si>
    <t>Temporary Equity</t>
  </si>
  <si>
    <t>Foreign currency exchange contracts</t>
  </si>
  <si>
    <t>Interest rate swap agreements</t>
  </si>
  <si>
    <t>Interest rate derivatives - assets</t>
  </si>
  <si>
    <t>Interest rate cap contracts</t>
  </si>
  <si>
    <t>Level 1 | Foreign currency exchange contracts</t>
  </si>
  <si>
    <t>Level 1 | Interest rate swap agreements</t>
  </si>
  <si>
    <t>Level 1 | Interest rate cap contracts</t>
  </si>
  <si>
    <t>Level 2 | Foreign currency exchange contracts</t>
  </si>
  <si>
    <t>Level 2 | Interest rate swap agreements</t>
  </si>
  <si>
    <t>Level 2 | Interest rate cap contracts</t>
  </si>
  <si>
    <t>Level 3 | Foreign currency exchange contracts</t>
  </si>
  <si>
    <t>Level 3 | Interest rate swap agreements</t>
  </si>
  <si>
    <t>Level 3 | Interest rate cap contracts</t>
  </si>
  <si>
    <t>- Contingent Consideration Roll Forward (Details) - Contingent Consideration - USD ($) $ in Thousands</t>
  </si>
  <si>
    <t>12 Months Ended</t>
  </si>
  <si>
    <t>Fair Value, Liabilities Measured on Recurring Basis, Unobservable Input Reconciliation, Calculation [Roll Forward]</t>
  </si>
  <si>
    <t>Beginning of period</t>
  </si>
  <si>
    <t>Issuance of contingent consideration in connection with acquisition</t>
  </si>
  <si>
    <t>Change in fair value of contingent consideration</t>
  </si>
  <si>
    <t>Payment of contingent consideration</t>
  </si>
  <si>
    <t>Effect of foreign currency translation</t>
  </si>
  <si>
    <t>End of period</t>
  </si>
  <si>
    <t>Fair Value Measurements - Change in Redeemable Noncontrolling Interests (Details) - USD ($) $ in Thousands</t>
  </si>
  <si>
    <t>Redeemable Noncontrolling Interests [Roll Forward]</t>
  </si>
  <si>
    <t>Balance at beginning of period</t>
  </si>
  <si>
    <t>Addition to redeemable noncontrolling interest</t>
  </si>
  <si>
    <t>Redemption of redeemable noncontrolling interest</t>
  </si>
  <si>
    <t>Net income (loss) attributable to redeemable noncontrolling interest</t>
  </si>
  <si>
    <t>Adjustment of the redeemable noncontrolling interest to fair value</t>
  </si>
  <si>
    <t>Effect of foreign currency translation attributable to redeemable noncontrolling interest</t>
  </si>
  <si>
    <t>Balance at end of period</t>
  </si>
  <si>
    <t>Derivatives and Hedging Instruments - Narrative (Details) £ in Millions, $ in Millions</t>
  </si>
  <si>
    <t>Jun. 30, 2017USD ($)</t>
  </si>
  <si>
    <t>Jun. 30, 2018USD ($)</t>
  </si>
  <si>
    <t>Jun. 30, 2018AUD ($)agreement</t>
  </si>
  <si>
    <t>Jun. 30, 2018USD ($)agreement</t>
  </si>
  <si>
    <t>Jun. 30, 2018GBP (£)agreement</t>
  </si>
  <si>
    <t>May 08, 2018AUD ($)</t>
  </si>
  <si>
    <t>Cash Flow Hedging</t>
  </si>
  <si>
    <t>Derivative [Line Items]</t>
  </si>
  <si>
    <t>Number of instruments held | agreement</t>
  </si>
  <si>
    <t>Forward contracts</t>
  </si>
  <si>
    <t>Net derivative gain (loss) included in OCI expected to be reclassified into earnings</t>
  </si>
  <si>
    <t>Gains or losses were reclassified from OCI into earnings</t>
  </si>
  <si>
    <t>Forward contracts | Derivatives Designated as Hedging Instruments</t>
  </si>
  <si>
    <t>Derivative instrument, notional amount</t>
  </si>
  <si>
    <t>Forward contracts | Derivatives Not Designated as Hedging Instruments</t>
  </si>
  <si>
    <t>Loss on foreign exchange forward contract</t>
  </si>
  <si>
    <t>Interest rate swap agreements | Cash Flow Hedging</t>
  </si>
  <si>
    <t>Minimum | Derivatives Not Designated as Hedging Instruments | Cash Flow Hedging</t>
  </si>
  <si>
    <t>Term of contract</t>
  </si>
  <si>
    <t>1 year</t>
  </si>
  <si>
    <t>Maximum | Derivatives Not Designated as Hedging Instruments | Cash Flow Hedging</t>
  </si>
  <si>
    <t>3 years</t>
  </si>
  <si>
    <t>Derivatives and Hedging Instruments - Fair Value of Derivative Instruments (Details) - USD ($) $ in Thousands</t>
  </si>
  <si>
    <t>Derivatives Designated as Hedging Instruments | Foreign currency exchange contracts | Other assets</t>
  </si>
  <si>
    <t>Foreign currency exchange contracts - assets</t>
  </si>
  <si>
    <t>Derivatives Designated as Hedging Instruments | Foreign currency exchange contracts | Other liabilities</t>
  </si>
  <si>
    <t>Foreign currency exchange contracts - liabilities</t>
  </si>
  <si>
    <t>Derivatives Designated as Hedging Instruments | Interest rate swap agreements | Other assets</t>
  </si>
  <si>
    <t>Derivatives Designated as Hedging Instruments | Interest rate swap agreements | Other liabilities</t>
  </si>
  <si>
    <t>Interest rate derivative - liabilities</t>
  </si>
  <si>
    <t>Derivatives Not Designated as Hedging Instruments | Foreign currency exchange contracts | Other assets</t>
  </si>
  <si>
    <t>Derivatives Not Designated as Hedging Instruments | Foreign currency exchange contracts | Other liabilities</t>
  </si>
  <si>
    <t>Derivatives Not Designated as Hedging Instruments | Interest rate cap contracts | Other assets</t>
  </si>
  <si>
    <t>Derivatives and Hedging Instruments - Effects of Derivatives Designated as Hedging Instruments (Details) - USD ($) $ in Thousands</t>
  </si>
  <si>
    <t>Gain or (Loss) Recognized in OCI</t>
  </si>
  <si>
    <t>Foreign currency exchange contracts | Cash Flow Hedging | Salaries and employee benefits</t>
  </si>
  <si>
    <t>Gain or (Loss) Reclassified from OCI into Income - Effective Portion</t>
  </si>
  <si>
    <t>Foreign currency exchange contracts | Cash Flow Hedging | General and administrative expenses</t>
  </si>
  <si>
    <t>Interest rate swap agreements | Cash Flow Hedging | Interest expense</t>
  </si>
  <si>
    <t>Derivatives and Hedging Instruments - Effects of Derivatives Not Designated as Hedging Instruments (Details) - Derivatives Not Designated as Hedging Instruments - Cash Flow Hedging - USD ($) $ in Thousands</t>
  </si>
  <si>
    <t>Foreign currency exchange contracts | Other (expense) income</t>
  </si>
  <si>
    <t>Derivative Instruments, Gain (Loss) [Line Items]</t>
  </si>
  <si>
    <t>Amount of Gain or (Loss) Recognized in Income on Derivative</t>
  </si>
  <si>
    <t>Interest rate cap contracts | Interest expense</t>
  </si>
  <si>
    <t>Interest rate swap agreements | Interest expense</t>
  </si>
  <si>
    <t>Investment in Receivable Portfolios, Net - Narrative (Details) - USD ($)</t>
  </si>
  <si>
    <t>Mar. 31, 2018</t>
  </si>
  <si>
    <t>Mar. 31, 2017</t>
  </si>
  <si>
    <t>Certain Loans Acquired in Transfer Not Accounted for as Debt Securities Acquired During Period [Line Items]</t>
  </si>
  <si>
    <t>Face Value Of Receivable Portfolios</t>
  </si>
  <si>
    <t>Purchases of receivable portfolios</t>
  </si>
  <si>
    <t>Face value on purchase cost</t>
  </si>
  <si>
    <t>12.50%</t>
  </si>
  <si>
    <t>10.10%</t>
  </si>
  <si>
    <t>13.60%</t>
  </si>
  <si>
    <t>11.30%</t>
  </si>
  <si>
    <t>Estimated Future Collections At Acquisition For Receivable Portfolios</t>
  </si>
  <si>
    <t>Revenue recognized, net</t>
  </si>
  <si>
    <t>Estimate of Zero Basis Cash Flows</t>
  </si>
  <si>
    <t>Zero Basis Portfolios</t>
  </si>
  <si>
    <t>Investment in Receivable Portfolios, Net - Accretable Yield and an Estimate of Zero Basis Future Cash Flows (Details) - USD ($) $ in Thousands</t>
  </si>
  <si>
    <t>Investment in Receivables Portfolio [Roll Forward]</t>
  </si>
  <si>
    <t>Reductions on existing portfolios, net</t>
  </si>
  <si>
    <t>Additions on existing portfolios, net</t>
  </si>
  <si>
    <t>Additions for current purchases</t>
  </si>
  <si>
    <t>Accretable Yield</t>
  </si>
  <si>
    <t>Investment in Receivable Portfolios, Net - Investment in Receivable Portfolios (Details) - USD ($) $ in Thousands</t>
  </si>
  <si>
    <t>Balance, beginning of period</t>
  </si>
  <si>
    <t>Disposals or transfers to assets held for sale</t>
  </si>
  <si>
    <t>Gross collections</t>
  </si>
  <si>
    <t>Put-backs and Recalls</t>
  </si>
  <si>
    <t>Foreign currency adjustments</t>
  </si>
  <si>
    <t>Reclassification adjustments</t>
  </si>
  <si>
    <t>Portfolio allowance reversals, net</t>
  </si>
  <si>
    <t>Balance, end of period</t>
  </si>
  <si>
    <t>Revenue as a percentage of collections</t>
  </si>
  <si>
    <t>59.00%</t>
  </si>
  <si>
    <t>58.20%</t>
  </si>
  <si>
    <t>57.90%</t>
  </si>
  <si>
    <t>Accrual Basis Portfolios</t>
  </si>
  <si>
    <t>56.20%</t>
  </si>
  <si>
    <t>55.40%</t>
  </si>
  <si>
    <t>55.50%</t>
  </si>
  <si>
    <t>54.10%</t>
  </si>
  <si>
    <t>Cost Recovery Portfolios</t>
  </si>
  <si>
    <t>0.00%</t>
  </si>
  <si>
    <t>96.00%</t>
  </si>
  <si>
    <t>95.80%</t>
  </si>
  <si>
    <t>95.60%</t>
  </si>
  <si>
    <t>96.10%</t>
  </si>
  <si>
    <t>- Valuation Allowance for Investment in Receivable Portfolios (Details) - USD ($) $ in Thousands</t>
  </si>
  <si>
    <t>Valuation Allowance</t>
  </si>
  <si>
    <t>Provision for portfolio allowances</t>
  </si>
  <si>
    <t>Reversal of prior allowances</t>
  </si>
  <si>
    <t>Deferred Court Costs, Net - Summary (Details) - USD ($) $ in Thousands</t>
  </si>
  <si>
    <t>Court costs advanced</t>
  </si>
  <si>
    <t>Court costs recovered</t>
  </si>
  <si>
    <t>Court costs reserve</t>
  </si>
  <si>
    <t>Deferred court costs</t>
  </si>
  <si>
    <t>Deferred Court Costs, Net - Court Cost Reserve (Details) - USD ($) $ in Thousands</t>
  </si>
  <si>
    <t>Deferred Costs, Capitalized, Prepaid, and Other Assets [Roll Forward]</t>
  </si>
  <si>
    <t>Provision for court costs</t>
  </si>
  <si>
    <t>Net down of reserve after deferral period</t>
  </si>
  <si>
    <t>Other Assets - Summary (Details) - USD ($) $ in Thousands</t>
  </si>
  <si>
    <t>Identifiable intangible assets, net</t>
  </si>
  <si>
    <t>Prepaid expenses</t>
  </si>
  <si>
    <t>Service fee receivables</t>
  </si>
  <si>
    <t>Assets held for sale</t>
  </si>
  <si>
    <t>Deferred tax assets</t>
  </si>
  <si>
    <t>Other financial receivables</t>
  </si>
  <si>
    <t>Derivative instruments</t>
  </si>
  <si>
    <t>Security deposits</t>
  </si>
  <si>
    <t>Funds held in escrow</t>
  </si>
  <si>
    <t>Prepaid income taxes</t>
  </si>
  <si>
    <t>Other</t>
  </si>
  <si>
    <t>Total</t>
  </si>
  <si>
    <t>Debt, Net - Consolidated Debt and Capital Lease Obligations (Details) - USD ($) $ in Thousands</t>
  </si>
  <si>
    <t>Mar. 29, 2018</t>
  </si>
  <si>
    <t>Debt Instrument [Line Items]</t>
  </si>
  <si>
    <t>Senior secured notes</t>
  </si>
  <si>
    <t>Encore convertible notes</t>
  </si>
  <si>
    <t>Less: debt discount</t>
  </si>
  <si>
    <t>Preferred equity certificates</t>
  </si>
  <si>
    <t>Capital lease obligations</t>
  </si>
  <si>
    <t>Debt and capital lease obligations, gross</t>
  </si>
  <si>
    <t>Less: debt issuance costs, net of amortization</t>
  </si>
  <si>
    <t>Cabot securitisation senior facility</t>
  </si>
  <si>
    <t>Revolving credit facility</t>
  </si>
  <si>
    <t>Revolving Credit Facility</t>
  </si>
  <si>
    <t>Cabot credit facility</t>
  </si>
  <si>
    <t>Other Credit Facility</t>
  </si>
  <si>
    <t>Term Loan</t>
  </si>
  <si>
    <t>Encore term loan facility</t>
  </si>
  <si>
    <t>Senior Notes | Cabot senior secured notes</t>
  </si>
  <si>
    <t>Debt, Net - Encore Revolving Credit Facility and Term Loan Facility - Narrative (Details) - USD ($)</t>
  </si>
  <si>
    <t>Dec. 20, 2016</t>
  </si>
  <si>
    <t>Percentage to be added to base rate for alternate base rate (as a percent)</t>
  </si>
  <si>
    <t>0.50%</t>
  </si>
  <si>
    <t>Percentage to be added to adjusted base rate for alternate base rate (as a percent)</t>
  </si>
  <si>
    <t>1.00%</t>
  </si>
  <si>
    <t>Borrowing base as percentage of eligible estimated collection range end (as a percent)</t>
  </si>
  <si>
    <t>35.00%</t>
  </si>
  <si>
    <t>Eligible estimated remaining collections for consumer receivables (as a percent)</t>
  </si>
  <si>
    <t>55.00%</t>
  </si>
  <si>
    <t>Maximum cash flow leverage ratio</t>
  </si>
  <si>
    <t>300.00%</t>
  </si>
  <si>
    <t>Maximum cash flow secured leverage ratio</t>
  </si>
  <si>
    <t>200.00%</t>
  </si>
  <si>
    <t>Minimum interest coverage ratio</t>
  </si>
  <si>
    <t>175.00%</t>
  </si>
  <si>
    <t>Maximum senior secured notes</t>
  </si>
  <si>
    <t>Allowance of additional unsecured indebtedness (not to exceed)</t>
  </si>
  <si>
    <t>Company's repurchases, common stock (up to)</t>
  </si>
  <si>
    <t>Maximum acquisitions excluded (as a percent)</t>
  </si>
  <si>
    <t>50.00%</t>
  </si>
  <si>
    <t>Acquisition limit</t>
  </si>
  <si>
    <t>Credit facility, provision, investments not to exceed maximum percentage of consolidated net worth (as a percent)</t>
  </si>
  <si>
    <t>Basket allowed for investments under laws of Canada</t>
  </si>
  <si>
    <t>Minimum</t>
  </si>
  <si>
    <t>125.00%</t>
  </si>
  <si>
    <t>Term loan facility</t>
  </si>
  <si>
    <t>Term Loan One</t>
  </si>
  <si>
    <t>Principal amount amortized, 2018</t>
  </si>
  <si>
    <t>Principal amount amortized, 2019</t>
  </si>
  <si>
    <t>Term Loan Subtranche One</t>
  </si>
  <si>
    <t>Junior Lien Portion</t>
  </si>
  <si>
    <t>Additional borrowing capacity</t>
  </si>
  <si>
    <t>Amount of exercised of the additional borrowing capacity</t>
  </si>
  <si>
    <t>Weighted average interest rate (as a percent)</t>
  </si>
  <si>
    <t>4.92%</t>
  </si>
  <si>
    <t>4.06%</t>
  </si>
  <si>
    <t>4.78%</t>
  </si>
  <si>
    <t>3.90%</t>
  </si>
  <si>
    <t>Revolving Credit Facility | Restated Credit Agreement</t>
  </si>
  <si>
    <t>Current borrowing capacity</t>
  </si>
  <si>
    <t>Revolving Credit Facility One</t>
  </si>
  <si>
    <t>Revolving Credit Facility Two</t>
  </si>
  <si>
    <t>LIBOR | Maximum</t>
  </si>
  <si>
    <t>Basis spread on variable rate (as a percent)</t>
  </si>
  <si>
    <t>LIBOR | Term Loan One | Minimum</t>
  </si>
  <si>
    <t>250.00%</t>
  </si>
  <si>
    <t>LIBOR | Term Loan One | Maximum</t>
  </si>
  <si>
    <t>LIBOR | Term Loan Subtranche One | Minimum</t>
  </si>
  <si>
    <t>LIBOR | Term Loan Subtranche One | Maximum</t>
  </si>
  <si>
    <t>LIBOR | Revolving Credit Facility | Minimum</t>
  </si>
  <si>
    <t>Base Rate | Minimum</t>
  </si>
  <si>
    <t>150.00%</t>
  </si>
  <si>
    <t>Base Rate | Maximum</t>
  </si>
  <si>
    <t>Base Rate | Term Loan One | Minimum</t>
  </si>
  <si>
    <t>Base Rate | Term Loan One | Maximum</t>
  </si>
  <si>
    <t>Base Rate | Term Loan Subtranche One | Minimum</t>
  </si>
  <si>
    <t>Base Rate | Term Loan Subtranche One | Maximum</t>
  </si>
  <si>
    <t>Debt, Net - Encore Senior Secured Notes - Narrative (Details) - Senior Notes - USD ($)</t>
  </si>
  <si>
    <t>Aug. 31, 2017</t>
  </si>
  <si>
    <t>Basis spread over the current Treasury Rate (as a percent)</t>
  </si>
  <si>
    <t>2017 Senior Secured Notes</t>
  </si>
  <si>
    <t>Debt issued</t>
  </si>
  <si>
    <t>Stated interest rate (as a percent)</t>
  </si>
  <si>
    <t>5.625%</t>
  </si>
  <si>
    <t>Senior secured notes, periodic principal repayment</t>
  </si>
  <si>
    <t>Debt, Net - Convertible Notes (Details) - Convertible Notes</t>
  </si>
  <si>
    <t>Jun. 30, 2018$ / shares</t>
  </si>
  <si>
    <t>Mar. 31, 2014USD ($)</t>
  </si>
  <si>
    <t>Jul. 31, 2013USD ($)</t>
  </si>
  <si>
    <t>2020 Convertible Notes</t>
  </si>
  <si>
    <t>Debt issued | $</t>
  </si>
  <si>
    <t>3.00%</t>
  </si>
  <si>
    <t>Initial conversion price (USD per share)</t>
  </si>
  <si>
    <t>Closing stock price at date of issuance (in dollars per share)</t>
  </si>
  <si>
    <t>Conversion rate (shares per $1,000 principal amount)</t>
  </si>
  <si>
    <t>2021 Convertible Notes</t>
  </si>
  <si>
    <t>2.875%</t>
  </si>
  <si>
    <t>2022 Convertible Notes</t>
  </si>
  <si>
    <t>3.25%</t>
  </si>
  <si>
    <t>Debt, Net - Debt and Equity Components and Issuance Costs of Convertible Notes (Details) - USD ($) $ in Thousands</t>
  </si>
  <si>
    <t>Mar. 31, 2014</t>
  </si>
  <si>
    <t>Jul. 31, 2013</t>
  </si>
  <si>
    <t>Equity component</t>
  </si>
  <si>
    <t>2020 Convertible Notes | Convertible Notes</t>
  </si>
  <si>
    <t>Debt component</t>
  </si>
  <si>
    <t>Equity issuance cost</t>
  </si>
  <si>
    <t>Effective interest rate (as a percent)</t>
  </si>
  <si>
    <t>6.35%</t>
  </si>
  <si>
    <t>2021 Convertible Notes | Convertible Notes</t>
  </si>
  <si>
    <t>4.70%</t>
  </si>
  <si>
    <t>2022 Convertible Notes | Convertible Notes</t>
  </si>
  <si>
    <t>5.20%</t>
  </si>
  <si>
    <t>Debt, Net - Balances of Liability and Equity Components (Details) - USD ($) $ in Thousands</t>
  </si>
  <si>
    <t>Liability component—principal amount</t>
  </si>
  <si>
    <t>Unamortized debt discount</t>
  </si>
  <si>
    <t>Liability component—net carrying amount</t>
  </si>
  <si>
    <t>Debt, Net - Interest Expense (Details) - USD ($) $ in Thousands</t>
  </si>
  <si>
    <t>Convertible Notes</t>
  </si>
  <si>
    <t>Interest expense—stated coupon rate</t>
  </si>
  <si>
    <t>Interest expense—amortization of debt discount</t>
  </si>
  <si>
    <t>Total interest expense—convertible notes</t>
  </si>
  <si>
    <t>Cabot Senior Secured Notes | Senior Notes</t>
  </si>
  <si>
    <t>Interest Expense | Cabot Senior Secured Notes | Senior Notes</t>
  </si>
  <si>
    <t>Interest Income | Cabot Senior Secured Notes | Senior Notes</t>
  </si>
  <si>
    <t>Debt, Net - Conversion and EPS Impact of Convertible Notes Hedging Transactions (Details) - Convertible Notes $ / shares in Units, $ in Thousands</t>
  </si>
  <si>
    <t>Jun. 30, 2018USD ($)$ / shares</t>
  </si>
  <si>
    <t>Cost of the hedge transaction(s) | $</t>
  </si>
  <si>
    <t>Conversion price (USD per share)</t>
  </si>
  <si>
    <t>2020 Convertible Notes | Hedging of Convertible Debt Instrument</t>
  </si>
  <si>
    <t>2021 Convertible Notes | Hedging of Convertible Debt Instrument</t>
  </si>
  <si>
    <t>Debt, Net - Cabot Senior Secured Notes - Narrative (Details) $ in Thousands</t>
  </si>
  <si>
    <t>Oct. 06, 2016USD ($)</t>
  </si>
  <si>
    <t>Nov. 11, 2015USD ($)</t>
  </si>
  <si>
    <t>Dec. 31, 2017USD ($)</t>
  </si>
  <si>
    <t>Oct. 06, 2016GBP (£)</t>
  </si>
  <si>
    <t>Nov. 11, 2015EUR (€)</t>
  </si>
  <si>
    <t>Mar. 27, 2014USD ($)</t>
  </si>
  <si>
    <t>Mar. 27, 2014GBP (£)</t>
  </si>
  <si>
    <t>Aug. 02, 2013USD ($)</t>
  </si>
  <si>
    <t>Aug. 02, 2013GBP (£)</t>
  </si>
  <si>
    <t>Unamortized discount</t>
  </si>
  <si>
    <t>Cabot 2020 Notes | Senior Notes</t>
  </si>
  <si>
    <t>8.375%</t>
  </si>
  <si>
    <t>Existing Cabot 2021 Notes | Senior Notes</t>
  </si>
  <si>
    <t>6.50%</t>
  </si>
  <si>
    <t>Cabot 2023 Notes | Senior Notes</t>
  </si>
  <si>
    <t>7.50%</t>
  </si>
  <si>
    <t>Face value issued (as a percent)</t>
  </si>
  <si>
    <t>Call premium paid</t>
  </si>
  <si>
    <t>Senior Secured Cabot Floating Rate Notes | Secured Debt</t>
  </si>
  <si>
    <t>Discount rate (as a percent)</t>
  </si>
  <si>
    <t>Senior Secured Cabot Floating Rate Notes | Secured Debt | Three-Month EURIBOR</t>
  </si>
  <si>
    <t>5.875%</t>
  </si>
  <si>
    <t>Debt, Net - Cabot Senior Revolving Credit Facility - Narrative (Details) - Cabot credit facility</t>
  </si>
  <si>
    <t>Jun. 30, 2018GBP (£)</t>
  </si>
  <si>
    <t>Dec. 12, 2017USD ($)</t>
  </si>
  <si>
    <t>Dec. 12, 2017GBP (£)</t>
  </si>
  <si>
    <t>Maximum loan to value ratio</t>
  </si>
  <si>
    <t>75.00%</t>
  </si>
  <si>
    <t>Credit facility, outstanding amount | $</t>
  </si>
  <si>
    <t>3.68%</t>
  </si>
  <si>
    <t>3.50%</t>
  </si>
  <si>
    <t>3.72%</t>
  </si>
  <si>
    <t>3.51%</t>
  </si>
  <si>
    <t>Loan-to-value credit facility utilization trigger (more than)</t>
  </si>
  <si>
    <t>20.00%</t>
  </si>
  <si>
    <t>Secured Debt | LIBOR</t>
  </si>
  <si>
    <t>Debt Instrument, Basis Spread On Variable Rate Upon Meeting Specified Conditions</t>
  </si>
  <si>
    <t>2.75%</t>
  </si>
  <si>
    <t>Secured Debt | Tranche with Expiration in September 2021</t>
  </si>
  <si>
    <t>Secured Debt | Tranche with Expiration in March 2022</t>
  </si>
  <si>
    <t>Senior Loans</t>
  </si>
  <si>
    <t>27.50%</t>
  </si>
  <si>
    <t>Debt, Net - Cabot Securitisation Senior Facility (Details) $ in Thousands</t>
  </si>
  <si>
    <t>Book value | $</t>
  </si>
  <si>
    <t>Facility agreement, borrowing capacity | £</t>
  </si>
  <si>
    <t>Current borrowing capacity | £</t>
  </si>
  <si>
    <t>Book value</t>
  </si>
  <si>
    <t>Weighted average interest rate</t>
  </si>
  <si>
    <t>3.35%</t>
  </si>
  <si>
    <t>Cabot securitisation senior facility | LIBOR</t>
  </si>
  <si>
    <t>2.85%</t>
  </si>
  <si>
    <t>Debt, Net - Preferred Equity Certificates and Capital Lease Obligations - Narrative (Details) $ in Thousands</t>
  </si>
  <si>
    <t>Jul. 01, 2013USD ($)shares</t>
  </si>
  <si>
    <t>Jul. 01, 2013GBP (£)shares</t>
  </si>
  <si>
    <t>Jul. 01, 2013GBP (£)</t>
  </si>
  <si>
    <t>Preferred equity certificates | $</t>
  </si>
  <si>
    <t>Capital lease obligations | $</t>
  </si>
  <si>
    <t>Preferred Equity Certificate</t>
  </si>
  <si>
    <t>12.00%</t>
  </si>
  <si>
    <t>Common Class A</t>
  </si>
  <si>
    <t>Business combination number of shares still held by minority interest (in shares)</t>
  </si>
  <si>
    <t>Cabot Holdings | Common Class A | J C Flowers And Company Limited Liability Company</t>
  </si>
  <si>
    <t>Business acquisition, number of shares acquired</t>
  </si>
  <si>
    <t>Cabot Acquisition</t>
  </si>
  <si>
    <t>Business acquisition, equity interest</t>
  </si>
  <si>
    <t>50.10%</t>
  </si>
  <si>
    <t>Janus Holdings</t>
  </si>
  <si>
    <t>Business combination, consideration transferred</t>
  </si>
  <si>
    <t>Noncontrolling interest, ownership percentage</t>
  </si>
  <si>
    <t>49.90%</t>
  </si>
  <si>
    <t>Janus Holdings | Common Class E</t>
  </si>
  <si>
    <t>Janus Holdings | E Bridge Preferred Equity Certificates</t>
  </si>
  <si>
    <t>Business acquisition, face value</t>
  </si>
  <si>
    <t>Janus Holdings | E Preferred Equity Certificates</t>
  </si>
  <si>
    <t>Janus Holdings | Cabot Holdings | Common Class J | J C Flowers And Company Limited Liability Company</t>
  </si>
  <si>
    <t>Janus Holdings | Cabot Holdings | J Bridge PECs | J C Flowers And Company Limited Liability Company</t>
  </si>
  <si>
    <t>Janus Holdings | Cabot Holdings | J Preferred Equity Certificates | J C Flowers And Company Limited Liability Company</t>
  </si>
  <si>
    <t>Equity certificates with a face value</t>
  </si>
  <si>
    <t>Janus Holdings | Cabot Credit Management</t>
  </si>
  <si>
    <t>2.40%</t>
  </si>
  <si>
    <t>Maximum</t>
  </si>
  <si>
    <t>Income Taxes - Narrative (Details) - USD ($) $ in Thousands</t>
  </si>
  <si>
    <t>Income Tax Contingency [Line Items]</t>
  </si>
  <si>
    <t>Income tax expense (benefit) for income from continuing operations</t>
  </si>
  <si>
    <t>Unrecognized tax benefit</t>
  </si>
  <si>
    <t>Net tax benefit from unrecognized tax benefits, if recognized</t>
  </si>
  <si>
    <t>Costa Rica | Tax holiday through December 31, 2018</t>
  </si>
  <si>
    <t>Holiday tax rate</t>
  </si>
  <si>
    <t>Costa Rica | Tax holiday for the subsequent 4 years</t>
  </si>
  <si>
    <t>Income tax holiday, term</t>
  </si>
  <si>
    <t>4 years</t>
  </si>
  <si>
    <t>International</t>
  </si>
  <si>
    <t>Income Taxes - Effective Tax Rates (Details)</t>
  </si>
  <si>
    <t>Federal provision (as a percent)</t>
  </si>
  <si>
    <t>21.00%</t>
  </si>
  <si>
    <t>State provision (as a percent)</t>
  </si>
  <si>
    <t>1.50%</t>
  </si>
  <si>
    <t>3.20%</t>
  </si>
  <si>
    <t>International provision (as a percent)</t>
  </si>
  <si>
    <t>8.50%</t>
  </si>
  <si>
    <t>2.90%</t>
  </si>
  <si>
    <t>7.80%</t>
  </si>
  <si>
    <t>3.70%</t>
  </si>
  <si>
    <t>Permanent items (as a percent)</t>
  </si>
  <si>
    <t>(0.50%)</t>
  </si>
  <si>
    <t>0.30%</t>
  </si>
  <si>
    <t>(0.10%)</t>
  </si>
  <si>
    <t>0.40%</t>
  </si>
  <si>
    <t>Other (as a percent)</t>
  </si>
  <si>
    <t>(1.00%)</t>
  </si>
  <si>
    <t>0.10%</t>
  </si>
  <si>
    <t>(1.10%)</t>
  </si>
  <si>
    <t>Effective rate (as a percent)</t>
  </si>
  <si>
    <t>29.50%</t>
  </si>
  <si>
    <t>41.50%</t>
  </si>
  <si>
    <t>29.10%</t>
  </si>
  <si>
    <t>42.80%</t>
  </si>
  <si>
    <t>Commitments and Contingencies - Narrative (Details)</t>
  </si>
  <si>
    <t>Loss Contingencies [Line Items]</t>
  </si>
  <si>
    <t>Purchase price of receivable portfolios</t>
  </si>
  <si>
    <t>Purchase price</t>
  </si>
  <si>
    <t>TCPA Settlement Fund</t>
  </si>
  <si>
    <t>Material reserves for litigation</t>
  </si>
  <si>
    <t>Segment and Geographic Information - Summary (Details) $ in Thousands</t>
  </si>
  <si>
    <t>Jun. 30, 2018USD ($)Segment</t>
  </si>
  <si>
    <t>Number of reportable segments | Segment</t>
  </si>
  <si>
    <t>Segment Reporting Information [Line Items]</t>
  </si>
  <si>
    <t>Other geographies</t>
  </si>
  <si>
    <t>Goodwill and Identifiable Intangible Assets - Activity in Goodwill Balance (Details) $ in Thousands</t>
  </si>
  <si>
    <t>Goodwill [Roll Forward]</t>
  </si>
  <si>
    <t>Goodwill adjustments</t>
  </si>
  <si>
    <t>Goodwill and Identifiable Intangible Assets - Acquired Intangible Assets (Details) - USD ($) $ in Thousands</t>
  </si>
  <si>
    <t>Finite-Lived Intangible Assets [Line Items]</t>
  </si>
  <si>
    <t>Gross Carrying Amount</t>
  </si>
  <si>
    <t>Accumulated Amortization</t>
  </si>
  <si>
    <t>Net Carrying Amount</t>
  </si>
  <si>
    <t>Customer relationships</t>
  </si>
  <si>
    <t>Developed technologies</t>
  </si>
  <si>
    <t>Trade name and other</t>
  </si>
  <si>
    <t>Guarantee of Subsidiary Debt - Narrative (Details) $ in Millions</t>
  </si>
  <si>
    <t>Jul. 20, 2018USD ($)</t>
  </si>
  <si>
    <t>Encore Finance | 2023 Senior Secured Notes | Senior Notes | Subsequent Event</t>
  </si>
  <si>
    <t>Guarantor Obligations [Line Items]</t>
  </si>
  <si>
    <t>Subsequent Events - Narrative (Details) $ / shares in Units, $ in Thousands</t>
  </si>
  <si>
    <t>Jul. 20, 2018USD ($)$ / shares</t>
  </si>
  <si>
    <t>Jul. 12, 2018GBP (£)</t>
  </si>
  <si>
    <t>May 07, 2018USD ($)shares</t>
  </si>
  <si>
    <t>May 07, 2018GBP (£)shares</t>
  </si>
  <si>
    <t>Dec. 31, 2017USD ($)$ / shares</t>
  </si>
  <si>
    <t>Subsequent Event [Line Items]</t>
  </si>
  <si>
    <t>Common stock, par value (USD per share) | $ / shares</t>
  </si>
  <si>
    <t>Senior secured notes | $</t>
  </si>
  <si>
    <t>Janus Holdings and Cabot Holdings</t>
  </si>
  <si>
    <t>Cash payments to acquire business</t>
  </si>
  <si>
    <t>Parent stock issued in acquisition (shares) | shares</t>
  </si>
  <si>
    <t>Senior Notes | Subsequent Event</t>
  </si>
  <si>
    <t>Cost of capped call option | $</t>
  </si>
  <si>
    <t>Senior Notes | 2023 Senior Secured Notes | Subsequent Event</t>
  </si>
  <si>
    <t>Initial conversion price (USD per share) | $ / shares</t>
  </si>
  <si>
    <t>Senior Notes | 2023 Senior Secured Notes | Encore Finance | Subsequent Event</t>
  </si>
  <si>
    <t>4.50%</t>
  </si>
  <si>
    <t>Senior Notes | Cabot 2020 Notes</t>
  </si>
  <si>
    <t>Senior Notes | Cabot 2020 Notes | Subsequent Event</t>
  </si>
  <si>
    <t>Extinguishment of Debt, Amount</t>
  </si>
  <si>
    <t>Senior Notes | Existing Cabot 2021 Notes</t>
  </si>
  <si>
    <t>Senior Notes | Existing Cabot 2021 Notes | Subsequent Event</t>
  </si>
  <si>
    <t>Senior Notes | Exchange Notes | Subsequent Event</t>
  </si>
  <si>
    <t>If-converted value in excess of principal</t>
  </si>
  <si>
    <t>Senior Notes | Additional Notes | Subsequent Event</t>
  </si>
  <si>
    <t>99.00%</t>
  </si>
  <si>
    <t>Senior Notes | Additional Notes | Encore Finance | Subsequent Event</t>
  </si>
  <si>
    <t>Senior Notes | Cabot 2023 Note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4961</v>
      </c>
    </row>
    <row r="12" spans="1:3">
      <c r="A12" s="4" t="s">
        <v>19</v>
      </c>
      <c r="B12" s="4" t="s">
        <v>20</v>
      </c>
    </row>
    <row r="13" spans="1:3">
      <c r="A13" s="4" t="s">
        <v>21</v>
      </c>
      <c r="B13" s="4" t="s">
        <v>22</v>
      </c>
    </row>
    <row r="14" spans="1:3">
      <c r="A14" s="4" t="s">
        <v>23</v>
      </c>
      <c r="C14" s="5" t="n">
        <v>30837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v>
      </c>
      <c r="B1" s="2" t="s">
        <v>1</v>
      </c>
    </row>
    <row r="2" spans="1:2">
      <c r="B2" s="2" t="s">
        <v>2</v>
      </c>
    </row>
    <row r="3" spans="1:2">
      <c r="A3" s="3" t="s">
        <v>173</v>
      </c>
    </row>
    <row r="4" spans="1:2">
      <c r="A4" s="4" t="s">
        <v>5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657</v>
      </c>
      <c r="C3" s="7" t="n">
        <v>212139</v>
      </c>
    </row>
    <row r="4" spans="1:3">
      <c r="A4" s="4" t="s">
        <v>28</v>
      </c>
      <c r="B4" s="5" t="n">
        <v>3084621</v>
      </c>
      <c r="C4" s="5" t="n">
        <v>2890613</v>
      </c>
    </row>
    <row r="5" spans="1:3">
      <c r="A5" s="4" t="s">
        <v>29</v>
      </c>
      <c r="B5" s="5" t="n">
        <v>90872</v>
      </c>
      <c r="C5" s="5" t="n">
        <v>79963</v>
      </c>
    </row>
    <row r="6" spans="1:3">
      <c r="A6" s="4" t="s">
        <v>30</v>
      </c>
      <c r="B6" s="5" t="n">
        <v>89071</v>
      </c>
      <c r="C6" s="5" t="n">
        <v>76276</v>
      </c>
    </row>
    <row r="7" spans="1:3">
      <c r="A7" s="4" t="s">
        <v>31</v>
      </c>
      <c r="B7" s="5" t="n">
        <v>250923</v>
      </c>
      <c r="C7" s="5" t="n">
        <v>302728</v>
      </c>
    </row>
    <row r="8" spans="1:3">
      <c r="A8" s="4" t="s">
        <v>32</v>
      </c>
      <c r="B8" s="5" t="n">
        <v>909063</v>
      </c>
      <c r="C8" s="5" t="n">
        <v>928993</v>
      </c>
    </row>
    <row r="9" spans="1:3">
      <c r="A9" s="4" t="s">
        <v>33</v>
      </c>
      <c r="B9" s="5" t="n">
        <v>4606207</v>
      </c>
      <c r="C9" s="5" t="n">
        <v>4490712</v>
      </c>
    </row>
    <row r="10" spans="1:3">
      <c r="A10" s="3" t="s">
        <v>34</v>
      </c>
    </row>
    <row r="11" spans="1:3">
      <c r="A11" s="4" t="s">
        <v>35</v>
      </c>
      <c r="B11" s="5" t="n">
        <v>286386</v>
      </c>
      <c r="C11" s="5" t="n">
        <v>284774</v>
      </c>
    </row>
    <row r="12" spans="1:3">
      <c r="A12" s="4" t="s">
        <v>36</v>
      </c>
      <c r="B12" s="5" t="n">
        <v>3530415</v>
      </c>
      <c r="C12" s="5" t="n">
        <v>3446876</v>
      </c>
    </row>
    <row r="13" spans="1:3">
      <c r="A13" s="4" t="s">
        <v>37</v>
      </c>
      <c r="B13" s="5" t="n">
        <v>37732</v>
      </c>
      <c r="C13" s="5" t="n">
        <v>35151</v>
      </c>
    </row>
    <row r="14" spans="1:3">
      <c r="A14" s="4" t="s">
        <v>38</v>
      </c>
      <c r="B14" s="5" t="n">
        <v>3854533</v>
      </c>
      <c r="C14" s="5" t="n">
        <v>3766801</v>
      </c>
    </row>
    <row r="15" spans="1:3">
      <c r="A15" s="4" t="s">
        <v>39</v>
      </c>
      <c r="B15" s="4" t="s">
        <v>40</v>
      </c>
      <c r="C15" s="4" t="s">
        <v>40</v>
      </c>
    </row>
    <row r="16" spans="1:3">
      <c r="A16" s="4" t="s">
        <v>41</v>
      </c>
      <c r="B16" s="5" t="n">
        <v>136188</v>
      </c>
      <c r="C16" s="5" t="n">
        <v>151978</v>
      </c>
    </row>
    <row r="17" spans="1:3">
      <c r="A17" s="3" t="s">
        <v>42</v>
      </c>
    </row>
    <row r="18" spans="1:3">
      <c r="A18" s="4" t="s">
        <v>43</v>
      </c>
      <c r="B18" s="5" t="n">
        <v>0</v>
      </c>
      <c r="C18" s="5" t="n">
        <v>0</v>
      </c>
    </row>
    <row r="19" spans="1:3">
      <c r="A19" s="4" t="s">
        <v>44</v>
      </c>
      <c r="B19" s="5" t="n">
        <v>259</v>
      </c>
      <c r="C19" s="5" t="n">
        <v>258</v>
      </c>
    </row>
    <row r="20" spans="1:3">
      <c r="A20" s="4" t="s">
        <v>45</v>
      </c>
      <c r="B20" s="5" t="n">
        <v>68820</v>
      </c>
      <c r="C20" s="5" t="n">
        <v>42646</v>
      </c>
    </row>
    <row r="21" spans="1:3">
      <c r="A21" s="4" t="s">
        <v>46</v>
      </c>
      <c r="B21" s="5" t="n">
        <v>652428</v>
      </c>
      <c r="C21" s="5" t="n">
        <v>616314</v>
      </c>
    </row>
    <row r="22" spans="1:3">
      <c r="A22" s="4" t="s">
        <v>47</v>
      </c>
      <c r="B22" s="5" t="n">
        <v>-96900</v>
      </c>
      <c r="C22" s="5" t="n">
        <v>-77356</v>
      </c>
    </row>
    <row r="23" spans="1:3">
      <c r="A23" s="4" t="s">
        <v>48</v>
      </c>
      <c r="B23" s="5" t="n">
        <v>624607</v>
      </c>
      <c r="C23" s="5" t="n">
        <v>581862</v>
      </c>
    </row>
    <row r="24" spans="1:3">
      <c r="A24" s="4" t="s">
        <v>49</v>
      </c>
      <c r="B24" s="5" t="n">
        <v>-9121</v>
      </c>
      <c r="C24" s="5" t="n">
        <v>-9929</v>
      </c>
    </row>
    <row r="25" spans="1:3">
      <c r="A25" s="4" t="s">
        <v>50</v>
      </c>
      <c r="B25" s="5" t="n">
        <v>615486</v>
      </c>
      <c r="C25" s="5" t="n">
        <v>571933</v>
      </c>
    </row>
    <row r="26" spans="1:3">
      <c r="A26" s="4" t="s">
        <v>51</v>
      </c>
      <c r="B26" s="5" t="n">
        <v>4606207</v>
      </c>
      <c r="C26" s="5" t="n">
        <v>4490712</v>
      </c>
    </row>
    <row r="27" spans="1:3">
      <c r="A27" s="4" t="s">
        <v>52</v>
      </c>
    </row>
    <row r="28" spans="1:3">
      <c r="A28" s="3" t="s">
        <v>26</v>
      </c>
    </row>
    <row r="29" spans="1:3">
      <c r="A29" s="4" t="s">
        <v>27</v>
      </c>
      <c r="B29" s="5" t="n">
        <v>79732</v>
      </c>
      <c r="C29" s="5" t="n">
        <v>88902</v>
      </c>
    </row>
    <row r="30" spans="1:3">
      <c r="A30" s="4" t="s">
        <v>28</v>
      </c>
      <c r="B30" s="5" t="n">
        <v>1438379</v>
      </c>
      <c r="C30" s="5" t="n">
        <v>1342300</v>
      </c>
    </row>
    <row r="31" spans="1:3">
      <c r="A31" s="4" t="s">
        <v>29</v>
      </c>
      <c r="B31" s="5" t="n">
        <v>29164</v>
      </c>
      <c r="C31" s="5" t="n">
        <v>26482</v>
      </c>
    </row>
    <row r="32" spans="1:3">
      <c r="A32" s="4" t="s">
        <v>30</v>
      </c>
      <c r="B32" s="5" t="n">
        <v>22152</v>
      </c>
      <c r="C32" s="5" t="n">
        <v>23138</v>
      </c>
    </row>
    <row r="33" spans="1:3">
      <c r="A33" s="4" t="s">
        <v>31</v>
      </c>
      <c r="B33" s="5" t="n">
        <v>119254</v>
      </c>
      <c r="C33" s="5" t="n">
        <v>122263</v>
      </c>
    </row>
    <row r="34" spans="1:3">
      <c r="A34" s="4" t="s">
        <v>32</v>
      </c>
      <c r="B34" s="5" t="n">
        <v>705381</v>
      </c>
      <c r="C34" s="5" t="n">
        <v>724054</v>
      </c>
    </row>
    <row r="35" spans="1:3">
      <c r="A35" s="3" t="s">
        <v>34</v>
      </c>
    </row>
    <row r="36" spans="1:3">
      <c r="A36" s="4" t="s">
        <v>35</v>
      </c>
      <c r="B36" s="5" t="n">
        <v>137308</v>
      </c>
      <c r="C36" s="5" t="n">
        <v>151208</v>
      </c>
    </row>
    <row r="37" spans="1:3">
      <c r="A37" s="4" t="s">
        <v>36</v>
      </c>
      <c r="B37" s="5" t="n">
        <v>2055766</v>
      </c>
      <c r="C37" s="5" t="n">
        <v>2014202</v>
      </c>
    </row>
    <row r="38" spans="1:3">
      <c r="A38" s="4" t="s">
        <v>37</v>
      </c>
      <c r="B38" s="7" t="n">
        <v>0</v>
      </c>
      <c r="C38" s="7" t="n">
        <v>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53</v>
      </c>
      <c r="B10" s="4" t="s">
        <v>206</v>
      </c>
    </row>
    <row r="11" spans="1:2">
      <c r="A11" s="4" t="s">
        <v>156</v>
      </c>
      <c r="B11" s="4" t="s">
        <v>207</v>
      </c>
    </row>
    <row r="12" spans="1:2">
      <c r="A12" s="4" t="s">
        <v>208</v>
      </c>
      <c r="B12" s="4" t="s">
        <v>209</v>
      </c>
    </row>
    <row r="13" spans="1:2">
      <c r="A13" s="4" t="s">
        <v>210</v>
      </c>
      <c r="B13" s="4" t="s">
        <v>211</v>
      </c>
    </row>
    <row r="14" spans="1:2">
      <c r="A14" s="4" t="s">
        <v>32</v>
      </c>
      <c r="B1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50000000</v>
      </c>
      <c r="C8" s="5" t="n">
        <v>50000000</v>
      </c>
    </row>
    <row r="9" spans="1:3">
      <c r="A9" s="4" t="s">
        <v>61</v>
      </c>
      <c r="B9" s="5" t="n">
        <v>25931000</v>
      </c>
      <c r="C9" s="5" t="n">
        <v>25801000</v>
      </c>
    </row>
    <row r="10" spans="1:3">
      <c r="A10" s="4" t="s">
        <v>62</v>
      </c>
      <c r="B10" s="5" t="n">
        <v>25931000</v>
      </c>
      <c r="C10" s="5" t="n">
        <v>25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4</v>
      </c>
      <c r="D1" s="2" t="s">
        <v>1</v>
      </c>
    </row>
    <row r="2" spans="1:5">
      <c r="B2" s="2" t="s">
        <v>2</v>
      </c>
      <c r="C2" s="2" t="s">
        <v>65</v>
      </c>
      <c r="D2" s="2" t="s">
        <v>2</v>
      </c>
      <c r="E2" s="2" t="s">
        <v>65</v>
      </c>
    </row>
    <row r="3" spans="1:5">
      <c r="A3" s="3" t="s">
        <v>154</v>
      </c>
    </row>
    <row r="4" spans="1:5">
      <c r="A4" s="4" t="s">
        <v>264</v>
      </c>
      <c r="B4" s="5" t="n">
        <v>26150</v>
      </c>
      <c r="C4" s="5" t="n">
        <v>25983</v>
      </c>
      <c r="D4" s="5" t="n">
        <v>26103</v>
      </c>
      <c r="E4" s="5" t="n">
        <v>25930</v>
      </c>
    </row>
    <row r="5" spans="1:5">
      <c r="A5" s="4" t="s">
        <v>265</v>
      </c>
      <c r="B5" s="5" t="n">
        <v>259</v>
      </c>
      <c r="C5" s="5" t="n">
        <v>160</v>
      </c>
      <c r="D5" s="5" t="n">
        <v>310</v>
      </c>
      <c r="E5" s="5" t="n">
        <v>186</v>
      </c>
    </row>
    <row r="6" spans="1:5">
      <c r="A6" s="4" t="s">
        <v>266</v>
      </c>
      <c r="B6" s="5" t="n">
        <v>0</v>
      </c>
      <c r="C6" s="5" t="n">
        <v>248</v>
      </c>
      <c r="D6" s="5" t="n">
        <v>0</v>
      </c>
      <c r="E6" s="5" t="n">
        <v>124</v>
      </c>
    </row>
    <row r="7" spans="1:5">
      <c r="A7" s="4" t="s">
        <v>267</v>
      </c>
      <c r="B7" s="5" t="n">
        <v>26409</v>
      </c>
      <c r="C7" s="5" t="n">
        <v>26391</v>
      </c>
      <c r="D7" s="5" t="n">
        <v>26413</v>
      </c>
      <c r="E7" s="5" t="n">
        <v>26240</v>
      </c>
    </row>
    <row r="8" spans="1:5">
      <c r="A8" s="4" t="s">
        <v>268</v>
      </c>
      <c r="B8" s="5" t="n">
        <v>13</v>
      </c>
      <c r="C8" s="5" t="n">
        <v>317</v>
      </c>
      <c r="D8" s="5" t="n">
        <v>13</v>
      </c>
      <c r="E8" s="5" t="n">
        <v>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9</v>
      </c>
      <c r="B1" s="2" t="s">
        <v>64</v>
      </c>
      <c r="C1" s="2" t="s">
        <v>1</v>
      </c>
    </row>
    <row r="2" spans="1:5">
      <c r="B2" s="2" t="s">
        <v>2</v>
      </c>
      <c r="C2" s="2" t="s">
        <v>2</v>
      </c>
      <c r="D2" s="2" t="s">
        <v>25</v>
      </c>
      <c r="E2" s="2" t="s">
        <v>270</v>
      </c>
    </row>
    <row r="3" spans="1:5">
      <c r="A3" s="3" t="s">
        <v>271</v>
      </c>
    </row>
    <row r="4" spans="1:5">
      <c r="A4" s="4" t="s">
        <v>272</v>
      </c>
      <c r="C4" s="4" t="s">
        <v>273</v>
      </c>
    </row>
    <row r="5" spans="1:5">
      <c r="A5" s="4" t="s">
        <v>274</v>
      </c>
      <c r="B5" s="7" t="n">
        <v>483500</v>
      </c>
      <c r="C5" s="7" t="n">
        <v>483500</v>
      </c>
      <c r="D5" s="7" t="n">
        <v>483500</v>
      </c>
    </row>
    <row r="6" spans="1:5">
      <c r="A6" s="4" t="s">
        <v>275</v>
      </c>
      <c r="B6" s="5" t="n">
        <v>325000</v>
      </c>
      <c r="C6" s="5" t="n">
        <v>325000</v>
      </c>
      <c r="D6" s="5" t="n">
        <v>326029</v>
      </c>
    </row>
    <row r="7" spans="1:5">
      <c r="A7" s="4" t="s">
        <v>276</v>
      </c>
    </row>
    <row r="8" spans="1:5">
      <c r="A8" s="3" t="s">
        <v>271</v>
      </c>
    </row>
    <row r="9" spans="1:5">
      <c r="A9" s="4" t="s">
        <v>274</v>
      </c>
      <c r="B9" s="5" t="n">
        <v>455700</v>
      </c>
      <c r="C9" s="5" t="n">
        <v>455700</v>
      </c>
      <c r="D9" s="5" t="n">
        <v>450800</v>
      </c>
    </row>
    <row r="10" spans="1:5">
      <c r="A10" s="4" t="s">
        <v>277</v>
      </c>
    </row>
    <row r="11" spans="1:5">
      <c r="A11" s="3" t="s">
        <v>271</v>
      </c>
    </row>
    <row r="12" spans="1:5">
      <c r="A12" s="4" t="s">
        <v>278</v>
      </c>
      <c r="B12" s="5" t="n">
        <v>475200</v>
      </c>
      <c r="C12" s="5" t="n">
        <v>475200</v>
      </c>
      <c r="D12" s="5" t="n">
        <v>520900</v>
      </c>
    </row>
    <row r="13" spans="1:5">
      <c r="A13" s="4" t="s">
        <v>279</v>
      </c>
    </row>
    <row r="14" spans="1:5">
      <c r="A14" s="3" t="s">
        <v>271</v>
      </c>
    </row>
    <row r="15" spans="1:5">
      <c r="A15" s="4" t="s">
        <v>275</v>
      </c>
      <c r="B15" s="5" t="n">
        <v>1186200</v>
      </c>
      <c r="C15" s="5" t="n">
        <v>1186200</v>
      </c>
      <c r="D15" s="5" t="n">
        <v>1214600</v>
      </c>
    </row>
    <row r="16" spans="1:5">
      <c r="A16" s="4" t="s">
        <v>280</v>
      </c>
    </row>
    <row r="17" spans="1:5">
      <c r="A17" s="3" t="s">
        <v>271</v>
      </c>
    </row>
    <row r="18" spans="1:5">
      <c r="A18" s="4" t="s">
        <v>281</v>
      </c>
      <c r="B18" s="5" t="n">
        <v>1202400</v>
      </c>
      <c r="C18" s="5" t="n">
        <v>1202400</v>
      </c>
      <c r="D18" s="5" t="n">
        <v>1258900</v>
      </c>
    </row>
    <row r="19" spans="1:5">
      <c r="A19" s="4" t="s">
        <v>282</v>
      </c>
    </row>
    <row r="20" spans="1:5">
      <c r="A20" s="3" t="s">
        <v>271</v>
      </c>
    </row>
    <row r="21" spans="1:5">
      <c r="A21" s="4" t="s">
        <v>283</v>
      </c>
      <c r="C21" s="5" t="n">
        <v>55100</v>
      </c>
    </row>
    <row r="22" spans="1:5">
      <c r="A22" s="4" t="s">
        <v>284</v>
      </c>
    </row>
    <row r="23" spans="1:5">
      <c r="A23" s="3" t="s">
        <v>271</v>
      </c>
    </row>
    <row r="24" spans="1:5">
      <c r="A24" s="4" t="s">
        <v>283</v>
      </c>
      <c r="C24" s="5" t="n">
        <v>71300</v>
      </c>
    </row>
    <row r="25" spans="1:5">
      <c r="A25" s="4" t="s">
        <v>285</v>
      </c>
    </row>
    <row r="26" spans="1:5">
      <c r="A26" s="3" t="s">
        <v>271</v>
      </c>
    </row>
    <row r="27" spans="1:5">
      <c r="A27" s="4" t="s">
        <v>286</v>
      </c>
      <c r="B27" s="5" t="n">
        <v>3195900</v>
      </c>
      <c r="C27" s="5" t="n">
        <v>3195900</v>
      </c>
      <c r="D27" s="5" t="n">
        <v>3415300</v>
      </c>
    </row>
    <row r="28" spans="1:5">
      <c r="A28" s="4" t="s">
        <v>287</v>
      </c>
    </row>
    <row r="29" spans="1:5">
      <c r="A29" s="3" t="s">
        <v>271</v>
      </c>
    </row>
    <row r="30" spans="1:5">
      <c r="A30" s="4" t="s">
        <v>286</v>
      </c>
      <c r="B30" s="5" t="n">
        <v>3084600</v>
      </c>
      <c r="C30" s="5" t="n">
        <v>3084600</v>
      </c>
      <c r="D30" s="5" t="n">
        <v>2890600</v>
      </c>
    </row>
    <row r="31" spans="1:5">
      <c r="A31" s="4" t="s">
        <v>288</v>
      </c>
    </row>
    <row r="32" spans="1:5">
      <c r="A32" s="3" t="s">
        <v>271</v>
      </c>
    </row>
    <row r="33" spans="1:5">
      <c r="A33" s="4" t="s">
        <v>289</v>
      </c>
      <c r="B33" s="5" t="n">
        <v>6993</v>
      </c>
      <c r="C33" s="5" t="n">
        <v>6993</v>
      </c>
      <c r="D33" s="7" t="n">
        <v>10612</v>
      </c>
      <c r="E33" s="7" t="n">
        <v>2531</v>
      </c>
    </row>
    <row r="34" spans="1:5">
      <c r="A34" s="4" t="s">
        <v>290</v>
      </c>
    </row>
    <row r="35" spans="1:5">
      <c r="A35" s="3" t="s">
        <v>271</v>
      </c>
    </row>
    <row r="36" spans="1:5">
      <c r="A36" s="4" t="s">
        <v>291</v>
      </c>
      <c r="B36" s="7" t="n">
        <v>-2400</v>
      </c>
      <c r="C36" s="7" t="n">
        <v>-4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89</v>
      </c>
      <c r="B3" s="7" t="n">
        <v>-6993</v>
      </c>
      <c r="C3" s="7" t="n">
        <v>-10612</v>
      </c>
    </row>
    <row r="4" spans="1:3">
      <c r="A4" s="3" t="s">
        <v>294</v>
      </c>
    </row>
    <row r="5" spans="1:3">
      <c r="A5" s="4" t="s">
        <v>41</v>
      </c>
      <c r="B5" s="5" t="n">
        <v>-136188</v>
      </c>
      <c r="C5" s="5" t="n">
        <v>-151978</v>
      </c>
    </row>
    <row r="6" spans="1:3">
      <c r="A6" s="4" t="s">
        <v>295</v>
      </c>
    </row>
    <row r="7" spans="1:3">
      <c r="A7" s="3" t="s">
        <v>26</v>
      </c>
    </row>
    <row r="8" spans="1:3">
      <c r="A8" s="4" t="s">
        <v>295</v>
      </c>
      <c r="B8" s="5" t="n">
        <v>1035</v>
      </c>
      <c r="C8" s="5" t="n">
        <v>1912</v>
      </c>
    </row>
    <row r="9" spans="1:3">
      <c r="A9" s="3" t="s">
        <v>293</v>
      </c>
    </row>
    <row r="10" spans="1:3">
      <c r="A10" s="4" t="s">
        <v>295</v>
      </c>
      <c r="B10" s="5" t="n">
        <v>-7211</v>
      </c>
      <c r="C10" s="5" t="n">
        <v>-1110</v>
      </c>
    </row>
    <row r="11" spans="1:3">
      <c r="A11" s="4" t="s">
        <v>296</v>
      </c>
    </row>
    <row r="12" spans="1:3">
      <c r="A12" s="3" t="s">
        <v>26</v>
      </c>
    </row>
    <row r="13" spans="1:3">
      <c r="A13" s="4" t="s">
        <v>297</v>
      </c>
      <c r="B13" s="5" t="n">
        <v>10</v>
      </c>
    </row>
    <row r="14" spans="1:3">
      <c r="A14" s="3" t="s">
        <v>293</v>
      </c>
    </row>
    <row r="15" spans="1:3">
      <c r="A15" s="4" t="s">
        <v>296</v>
      </c>
      <c r="C15" s="5" t="n">
        <v>-7</v>
      </c>
    </row>
    <row r="16" spans="1:3">
      <c r="A16" s="4" t="s">
        <v>298</v>
      </c>
    </row>
    <row r="17" spans="1:3">
      <c r="A17" s="3" t="s">
        <v>26</v>
      </c>
    </row>
    <row r="18" spans="1:3">
      <c r="A18" s="4" t="s">
        <v>297</v>
      </c>
      <c r="B18" s="5" t="n">
        <v>2191</v>
      </c>
      <c r="C18" s="5" t="n">
        <v>3922</v>
      </c>
    </row>
    <row r="19" spans="1:3">
      <c r="A19" s="10" t="n">
        <v>1</v>
      </c>
    </row>
    <row r="20" spans="1:3">
      <c r="A20" s="3" t="s">
        <v>293</v>
      </c>
    </row>
    <row r="21" spans="1:3">
      <c r="A21" s="4" t="s">
        <v>289</v>
      </c>
      <c r="B21" s="5" t="n">
        <v>0</v>
      </c>
      <c r="C21" s="5" t="n">
        <v>0</v>
      </c>
    </row>
    <row r="22" spans="1:3">
      <c r="A22" s="3" t="s">
        <v>294</v>
      </c>
    </row>
    <row r="23" spans="1:3">
      <c r="A23" s="4" t="s">
        <v>41</v>
      </c>
      <c r="B23" s="5" t="n">
        <v>0</v>
      </c>
      <c r="C23" s="5" t="n">
        <v>0</v>
      </c>
    </row>
    <row r="24" spans="1:3">
      <c r="A24" s="4" t="s">
        <v>299</v>
      </c>
    </row>
    <row r="25" spans="1:3">
      <c r="A25" s="3" t="s">
        <v>26</v>
      </c>
    </row>
    <row r="26" spans="1:3">
      <c r="A26" s="4" t="s">
        <v>295</v>
      </c>
      <c r="B26" s="5" t="n">
        <v>0</v>
      </c>
      <c r="C26" s="5" t="n">
        <v>0</v>
      </c>
    </row>
    <row r="27" spans="1:3">
      <c r="A27" s="3" t="s">
        <v>293</v>
      </c>
    </row>
    <row r="28" spans="1:3">
      <c r="A28" s="4" t="s">
        <v>295</v>
      </c>
      <c r="B28" s="5" t="n">
        <v>0</v>
      </c>
      <c r="C28" s="5" t="n">
        <v>0</v>
      </c>
    </row>
    <row r="29" spans="1:3">
      <c r="A29" s="4" t="s">
        <v>300</v>
      </c>
    </row>
    <row r="30" spans="1:3">
      <c r="A30" s="3" t="s">
        <v>26</v>
      </c>
    </row>
    <row r="31" spans="1:3">
      <c r="A31" s="4" t="s">
        <v>297</v>
      </c>
      <c r="B31" s="5" t="n">
        <v>0</v>
      </c>
    </row>
    <row r="32" spans="1:3">
      <c r="A32" s="3" t="s">
        <v>293</v>
      </c>
    </row>
    <row r="33" spans="1:3">
      <c r="A33" s="4" t="s">
        <v>296</v>
      </c>
      <c r="C33" s="5" t="n">
        <v>0</v>
      </c>
    </row>
    <row r="34" spans="1:3">
      <c r="A34" s="4" t="s">
        <v>301</v>
      </c>
    </row>
    <row r="35" spans="1:3">
      <c r="A35" s="3" t="s">
        <v>26</v>
      </c>
    </row>
    <row r="36" spans="1:3">
      <c r="A36" s="4" t="s">
        <v>297</v>
      </c>
      <c r="B36" s="5" t="n">
        <v>0</v>
      </c>
      <c r="C36" s="5" t="n">
        <v>0</v>
      </c>
    </row>
    <row r="37" spans="1:3">
      <c r="A37" s="10" t="n">
        <v>2</v>
      </c>
    </row>
    <row r="38" spans="1:3">
      <c r="A38" s="3" t="s">
        <v>293</v>
      </c>
    </row>
    <row r="39" spans="1:3">
      <c r="A39" s="4" t="s">
        <v>289</v>
      </c>
      <c r="B39" s="5" t="n">
        <v>0</v>
      </c>
      <c r="C39" s="5" t="n">
        <v>0</v>
      </c>
    </row>
    <row r="40" spans="1:3">
      <c r="A40" s="3" t="s">
        <v>294</v>
      </c>
    </row>
    <row r="41" spans="1:3">
      <c r="A41" s="4" t="s">
        <v>41</v>
      </c>
      <c r="B41" s="5" t="n">
        <v>0</v>
      </c>
      <c r="C41" s="5" t="n">
        <v>0</v>
      </c>
    </row>
    <row r="42" spans="1:3">
      <c r="A42" s="4" t="s">
        <v>302</v>
      </c>
    </row>
    <row r="43" spans="1:3">
      <c r="A43" s="3" t="s">
        <v>26</v>
      </c>
    </row>
    <row r="44" spans="1:3">
      <c r="A44" s="4" t="s">
        <v>295</v>
      </c>
      <c r="B44" s="5" t="n">
        <v>1035</v>
      </c>
      <c r="C44" s="5" t="n">
        <v>1912</v>
      </c>
    </row>
    <row r="45" spans="1:3">
      <c r="A45" s="3" t="s">
        <v>293</v>
      </c>
    </row>
    <row r="46" spans="1:3">
      <c r="A46" s="4" t="s">
        <v>295</v>
      </c>
      <c r="B46" s="5" t="n">
        <v>-7211</v>
      </c>
      <c r="C46" s="5" t="n">
        <v>-1110</v>
      </c>
    </row>
    <row r="47" spans="1:3">
      <c r="A47" s="4" t="s">
        <v>303</v>
      </c>
    </row>
    <row r="48" spans="1:3">
      <c r="A48" s="3" t="s">
        <v>26</v>
      </c>
    </row>
    <row r="49" spans="1:3">
      <c r="A49" s="4" t="s">
        <v>297</v>
      </c>
      <c r="B49" s="5" t="n">
        <v>10</v>
      </c>
    </row>
    <row r="50" spans="1:3">
      <c r="A50" s="3" t="s">
        <v>293</v>
      </c>
    </row>
    <row r="51" spans="1:3">
      <c r="A51" s="4" t="s">
        <v>296</v>
      </c>
      <c r="C51" s="5" t="n">
        <v>-7</v>
      </c>
    </row>
    <row r="52" spans="1:3">
      <c r="A52" s="4" t="s">
        <v>304</v>
      </c>
    </row>
    <row r="53" spans="1:3">
      <c r="A53" s="3" t="s">
        <v>26</v>
      </c>
    </row>
    <row r="54" spans="1:3">
      <c r="A54" s="4" t="s">
        <v>297</v>
      </c>
      <c r="B54" s="5" t="n">
        <v>2191</v>
      </c>
      <c r="C54" s="5" t="n">
        <v>3922</v>
      </c>
    </row>
    <row r="55" spans="1:3">
      <c r="A55" s="10" t="n">
        <v>3</v>
      </c>
    </row>
    <row r="56" spans="1:3">
      <c r="A56" s="3" t="s">
        <v>293</v>
      </c>
    </row>
    <row r="57" spans="1:3">
      <c r="A57" s="4" t="s">
        <v>289</v>
      </c>
      <c r="B57" s="5" t="n">
        <v>-6993</v>
      </c>
      <c r="C57" s="5" t="n">
        <v>-10612</v>
      </c>
    </row>
    <row r="58" spans="1:3">
      <c r="A58" s="3" t="s">
        <v>294</v>
      </c>
    </row>
    <row r="59" spans="1:3">
      <c r="A59" s="4" t="s">
        <v>41</v>
      </c>
      <c r="B59" s="5" t="n">
        <v>-136188</v>
      </c>
      <c r="C59" s="5" t="n">
        <v>-151978</v>
      </c>
    </row>
    <row r="60" spans="1:3">
      <c r="A60" s="4" t="s">
        <v>305</v>
      </c>
    </row>
    <row r="61" spans="1:3">
      <c r="A61" s="3" t="s">
        <v>26</v>
      </c>
    </row>
    <row r="62" spans="1:3">
      <c r="A62" s="4" t="s">
        <v>295</v>
      </c>
      <c r="B62" s="5" t="n">
        <v>0</v>
      </c>
      <c r="C62" s="5" t="n">
        <v>0</v>
      </c>
    </row>
    <row r="63" spans="1:3">
      <c r="A63" s="3" t="s">
        <v>293</v>
      </c>
    </row>
    <row r="64" spans="1:3">
      <c r="A64" s="4" t="s">
        <v>295</v>
      </c>
      <c r="B64" s="5" t="n">
        <v>0</v>
      </c>
      <c r="C64" s="5" t="n">
        <v>0</v>
      </c>
    </row>
    <row r="65" spans="1:3">
      <c r="A65" s="4" t="s">
        <v>306</v>
      </c>
    </row>
    <row r="66" spans="1:3">
      <c r="A66" s="3" t="s">
        <v>26</v>
      </c>
    </row>
    <row r="67" spans="1:3">
      <c r="A67" s="4" t="s">
        <v>297</v>
      </c>
      <c r="B67" s="5" t="n">
        <v>0</v>
      </c>
    </row>
    <row r="68" spans="1:3">
      <c r="A68" s="3" t="s">
        <v>293</v>
      </c>
    </row>
    <row r="69" spans="1:3">
      <c r="A69" s="4" t="s">
        <v>296</v>
      </c>
      <c r="C69" s="5" t="n">
        <v>0</v>
      </c>
    </row>
    <row r="70" spans="1:3">
      <c r="A70" s="4" t="s">
        <v>307</v>
      </c>
    </row>
    <row r="71" spans="1:3">
      <c r="A71" s="3" t="s">
        <v>26</v>
      </c>
    </row>
    <row r="72" spans="1:3">
      <c r="A72" s="4" t="s">
        <v>297</v>
      </c>
      <c r="B72" s="7" t="n">
        <v>0</v>
      </c>
      <c r="C7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309</v>
      </c>
    </row>
    <row r="2" spans="1:3">
      <c r="B2" s="2" t="s">
        <v>2</v>
      </c>
      <c r="C2" s="2" t="s">
        <v>25</v>
      </c>
    </row>
    <row r="3" spans="1:3">
      <c r="A3" s="3" t="s">
        <v>310</v>
      </c>
    </row>
    <row r="4" spans="1:3">
      <c r="A4" s="4" t="s">
        <v>311</v>
      </c>
      <c r="B4" s="7" t="n">
        <v>10612</v>
      </c>
      <c r="C4" s="7" t="n">
        <v>2531</v>
      </c>
    </row>
    <row r="5" spans="1:3">
      <c r="A5" s="4" t="s">
        <v>312</v>
      </c>
      <c r="B5" s="5" t="n">
        <v>1728</v>
      </c>
      <c r="C5" s="5" t="n">
        <v>10808</v>
      </c>
    </row>
    <row r="6" spans="1:3">
      <c r="A6" s="4" t="s">
        <v>313</v>
      </c>
      <c r="B6" s="5" t="n">
        <v>-4652</v>
      </c>
      <c r="C6" s="5" t="n">
        <v>-2465</v>
      </c>
    </row>
    <row r="7" spans="1:3">
      <c r="A7" s="4" t="s">
        <v>314</v>
      </c>
      <c r="B7" s="5" t="n">
        <v>-232</v>
      </c>
      <c r="C7" s="5" t="n">
        <v>-781</v>
      </c>
    </row>
    <row r="8" spans="1:3">
      <c r="A8" s="4" t="s">
        <v>315</v>
      </c>
      <c r="B8" s="5" t="n">
        <v>-463</v>
      </c>
      <c r="C8" s="5" t="n">
        <v>519</v>
      </c>
    </row>
    <row r="9" spans="1:3">
      <c r="A9" s="4" t="s">
        <v>316</v>
      </c>
      <c r="B9" s="7" t="n">
        <v>6993</v>
      </c>
      <c r="C9" s="7" t="n">
        <v>106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09</v>
      </c>
    </row>
    <row r="2" spans="1:3">
      <c r="B2" s="2" t="s">
        <v>2</v>
      </c>
      <c r="C2" s="2" t="s">
        <v>25</v>
      </c>
    </row>
    <row r="3" spans="1:3">
      <c r="A3" s="3" t="s">
        <v>318</v>
      </c>
    </row>
    <row r="4" spans="1:3">
      <c r="A4" s="4" t="s">
        <v>319</v>
      </c>
      <c r="B4" s="7" t="n">
        <v>151978</v>
      </c>
      <c r="C4" s="7" t="n">
        <v>45755</v>
      </c>
    </row>
    <row r="5" spans="1:3">
      <c r="A5" s="4" t="s">
        <v>320</v>
      </c>
      <c r="C5" s="5" t="n">
        <v>277</v>
      </c>
    </row>
    <row r="6" spans="1:3">
      <c r="A6" s="4" t="s">
        <v>321</v>
      </c>
      <c r="B6" s="5" t="n">
        <v>-11536</v>
      </c>
    </row>
    <row r="7" spans="1:3">
      <c r="A7" s="4" t="s">
        <v>322</v>
      </c>
      <c r="B7" s="5" t="n">
        <v>2373</v>
      </c>
      <c r="C7" s="5" t="n">
        <v>-4905</v>
      </c>
    </row>
    <row r="8" spans="1:3">
      <c r="A8" s="4" t="s">
        <v>323</v>
      </c>
      <c r="B8" s="5" t="n">
        <v>-7419</v>
      </c>
      <c r="C8" s="5" t="n">
        <v>108296</v>
      </c>
    </row>
    <row r="9" spans="1:3">
      <c r="A9" s="4" t="s">
        <v>324</v>
      </c>
      <c r="B9" s="5" t="n">
        <v>792</v>
      </c>
      <c r="C9" s="5" t="n">
        <v>2555</v>
      </c>
    </row>
    <row r="10" spans="1:3">
      <c r="A10" s="4" t="s">
        <v>325</v>
      </c>
      <c r="B10" s="7" t="n">
        <v>136188</v>
      </c>
      <c r="C10" s="7" t="n">
        <v>1519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 customWidth="1" max="7" min="7" width="20"/>
  </cols>
  <sheetData>
    <row r="1" spans="1:7">
      <c r="A1" s="1" t="s">
        <v>326</v>
      </c>
      <c r="B1" s="2" t="s">
        <v>64</v>
      </c>
      <c r="C1" s="2" t="s">
        <v>1</v>
      </c>
    </row>
    <row r="2" spans="1:7">
      <c r="B2" s="2" t="s">
        <v>327</v>
      </c>
      <c r="C2" s="2" t="s">
        <v>328</v>
      </c>
      <c r="D2" s="2" t="s">
        <v>329</v>
      </c>
      <c r="E2" s="2" t="s">
        <v>330</v>
      </c>
      <c r="F2" s="2" t="s">
        <v>331</v>
      </c>
      <c r="G2" s="2" t="s">
        <v>332</v>
      </c>
    </row>
    <row r="3" spans="1:7">
      <c r="A3" s="4" t="s">
        <v>333</v>
      </c>
    </row>
    <row r="4" spans="1:7">
      <c r="A4" s="3" t="s">
        <v>334</v>
      </c>
    </row>
    <row r="5" spans="1:7">
      <c r="A5" s="4" t="s">
        <v>335</v>
      </c>
      <c r="D5" s="5" t="n">
        <v>2</v>
      </c>
      <c r="E5" s="5" t="n">
        <v>2</v>
      </c>
      <c r="F5" s="5" t="n">
        <v>2</v>
      </c>
    </row>
    <row r="6" spans="1:7">
      <c r="A6" s="4" t="s">
        <v>336</v>
      </c>
    </row>
    <row r="7" spans="1:7">
      <c r="A7" s="3" t="s">
        <v>334</v>
      </c>
    </row>
    <row r="8" spans="1:7">
      <c r="A8" s="4" t="s">
        <v>337</v>
      </c>
      <c r="C8" s="7" t="n">
        <v>-300000</v>
      </c>
    </row>
    <row r="9" spans="1:7">
      <c r="A9" s="4" t="s">
        <v>338</v>
      </c>
      <c r="B9" s="7" t="n">
        <v>0</v>
      </c>
      <c r="C9" s="5" t="n">
        <v>0</v>
      </c>
    </row>
    <row r="10" spans="1:7">
      <c r="A10" s="4" t="s">
        <v>339</v>
      </c>
    </row>
    <row r="11" spans="1:7">
      <c r="A11" s="3" t="s">
        <v>334</v>
      </c>
    </row>
    <row r="12" spans="1:7">
      <c r="A12" s="4" t="s">
        <v>340</v>
      </c>
      <c r="E12" s="7" t="n">
        <v>26400000</v>
      </c>
    </row>
    <row r="13" spans="1:7">
      <c r="A13" s="4" t="s">
        <v>341</v>
      </c>
    </row>
    <row r="14" spans="1:7">
      <c r="A14" s="3" t="s">
        <v>334</v>
      </c>
    </row>
    <row r="15" spans="1:7">
      <c r="A15" s="4" t="s">
        <v>340</v>
      </c>
      <c r="G15" s="7" t="n">
        <v>176</v>
      </c>
    </row>
    <row r="16" spans="1:7">
      <c r="A16" s="4" t="s">
        <v>295</v>
      </c>
      <c r="E16" s="5" t="n">
        <v>6600000</v>
      </c>
    </row>
    <row r="17" spans="1:7">
      <c r="A17" s="4" t="s">
        <v>342</v>
      </c>
      <c r="C17" s="7" t="n">
        <v>9300000</v>
      </c>
    </row>
    <row r="18" spans="1:7">
      <c r="A18" s="4" t="s">
        <v>343</v>
      </c>
    </row>
    <row r="19" spans="1:7">
      <c r="A19" s="3" t="s">
        <v>334</v>
      </c>
    </row>
    <row r="20" spans="1:7">
      <c r="A20" s="4" t="s">
        <v>340</v>
      </c>
      <c r="D20" s="7" t="n">
        <v>30</v>
      </c>
      <c r="E20" s="5" t="n">
        <v>22200000</v>
      </c>
    </row>
    <row r="21" spans="1:7">
      <c r="A21" s="4" t="s">
        <v>298</v>
      </c>
    </row>
    <row r="22" spans="1:7">
      <c r="A22" s="3" t="s">
        <v>334</v>
      </c>
    </row>
    <row r="23" spans="1:7">
      <c r="A23" s="4" t="s">
        <v>340</v>
      </c>
      <c r="E23" s="7" t="n">
        <v>396200000</v>
      </c>
      <c r="F23" s="11" t="n">
        <v>300</v>
      </c>
    </row>
    <row r="24" spans="1:7">
      <c r="A24" s="4" t="s">
        <v>344</v>
      </c>
    </row>
    <row r="25" spans="1:7">
      <c r="A25" s="3" t="s">
        <v>334</v>
      </c>
    </row>
    <row r="26" spans="1:7">
      <c r="A26" s="4" t="s">
        <v>345</v>
      </c>
      <c r="C26" s="4" t="s">
        <v>346</v>
      </c>
    </row>
    <row r="27" spans="1:7">
      <c r="A27" s="4" t="s">
        <v>347</v>
      </c>
    </row>
    <row r="28" spans="1:7">
      <c r="A28" s="3" t="s">
        <v>334</v>
      </c>
    </row>
    <row r="29" spans="1:7">
      <c r="A29" s="4" t="s">
        <v>345</v>
      </c>
      <c r="C29" s="4" t="s">
        <v>348</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350</v>
      </c>
    </row>
    <row r="3" spans="1:3">
      <c r="A3" s="3" t="s">
        <v>334</v>
      </c>
    </row>
    <row r="4" spans="1:3">
      <c r="A4" s="4" t="s">
        <v>351</v>
      </c>
      <c r="B4" s="7" t="n">
        <v>377</v>
      </c>
      <c r="C4" s="7" t="n">
        <v>1912</v>
      </c>
    </row>
    <row r="5" spans="1:3">
      <c r="A5" s="4" t="s">
        <v>352</v>
      </c>
    </row>
    <row r="6" spans="1:3">
      <c r="A6" s="3" t="s">
        <v>334</v>
      </c>
    </row>
    <row r="7" spans="1:3">
      <c r="A7" s="4" t="s">
        <v>353</v>
      </c>
      <c r="B7" s="5" t="n">
        <v>-633</v>
      </c>
      <c r="C7" s="5" t="n">
        <v>0</v>
      </c>
    </row>
    <row r="8" spans="1:3">
      <c r="A8" s="4" t="s">
        <v>354</v>
      </c>
    </row>
    <row r="9" spans="1:3">
      <c r="A9" s="3" t="s">
        <v>334</v>
      </c>
    </row>
    <row r="10" spans="1:3">
      <c r="A10" s="4" t="s">
        <v>297</v>
      </c>
      <c r="B10" s="5" t="n">
        <v>10</v>
      </c>
    </row>
    <row r="11" spans="1:3">
      <c r="A11" s="4" t="s">
        <v>355</v>
      </c>
    </row>
    <row r="12" spans="1:3">
      <c r="A12" s="3" t="s">
        <v>334</v>
      </c>
    </row>
    <row r="13" spans="1:3">
      <c r="A13" s="4" t="s">
        <v>356</v>
      </c>
      <c r="C13" s="5" t="n">
        <v>-7</v>
      </c>
    </row>
    <row r="14" spans="1:3">
      <c r="A14" s="4" t="s">
        <v>357</v>
      </c>
    </row>
    <row r="15" spans="1:3">
      <c r="A15" s="3" t="s">
        <v>334</v>
      </c>
    </row>
    <row r="16" spans="1:3">
      <c r="A16" s="4" t="s">
        <v>351</v>
      </c>
      <c r="B16" s="5" t="n">
        <v>658</v>
      </c>
      <c r="C16" s="5" t="n">
        <v>0</v>
      </c>
    </row>
    <row r="17" spans="1:3">
      <c r="A17" s="4" t="s">
        <v>358</v>
      </c>
    </row>
    <row r="18" spans="1:3">
      <c r="A18" s="3" t="s">
        <v>334</v>
      </c>
    </row>
    <row r="19" spans="1:3">
      <c r="A19" s="4" t="s">
        <v>353</v>
      </c>
      <c r="B19" s="5" t="n">
        <v>-6578</v>
      </c>
      <c r="C19" s="5" t="n">
        <v>-1110</v>
      </c>
    </row>
    <row r="20" spans="1:3">
      <c r="A20" s="4" t="s">
        <v>359</v>
      </c>
    </row>
    <row r="21" spans="1:3">
      <c r="A21" s="3" t="s">
        <v>334</v>
      </c>
    </row>
    <row r="22" spans="1:3">
      <c r="A22" s="4" t="s">
        <v>297</v>
      </c>
      <c r="B22" s="7" t="n">
        <v>2191</v>
      </c>
      <c r="C22" s="7" t="n">
        <v>39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92662</v>
      </c>
      <c r="C4" s="7" t="n">
        <v>263407</v>
      </c>
      <c r="D4" s="7" t="n">
        <v>573671</v>
      </c>
      <c r="E4" s="7" t="n">
        <v>513245</v>
      </c>
    </row>
    <row r="5" spans="1:5">
      <c r="A5" s="4" t="s">
        <v>68</v>
      </c>
      <c r="B5" s="5" t="n">
        <v>39453</v>
      </c>
      <c r="C5" s="5" t="n">
        <v>18681</v>
      </c>
      <c r="D5" s="5" t="n">
        <v>75421</v>
      </c>
      <c r="E5" s="5" t="n">
        <v>38652</v>
      </c>
    </row>
    <row r="6" spans="1:5">
      <c r="A6" s="4" t="s">
        <v>69</v>
      </c>
      <c r="B6" s="5" t="n">
        <v>332115</v>
      </c>
      <c r="C6" s="5" t="n">
        <v>282088</v>
      </c>
      <c r="D6" s="5" t="n">
        <v>649092</v>
      </c>
      <c r="E6" s="5" t="n">
        <v>551897</v>
      </c>
    </row>
    <row r="7" spans="1:5">
      <c r="A7" s="4" t="s">
        <v>70</v>
      </c>
      <c r="B7" s="5" t="n">
        <v>17632</v>
      </c>
      <c r="C7" s="5" t="n">
        <v>8829</v>
      </c>
      <c r="D7" s="5" t="n">
        <v>27443</v>
      </c>
      <c r="E7" s="5" t="n">
        <v>10961</v>
      </c>
    </row>
    <row r="8" spans="1:5">
      <c r="A8" s="4" t="s">
        <v>71</v>
      </c>
      <c r="B8" s="5" t="n">
        <v>349747</v>
      </c>
      <c r="C8" s="5" t="n">
        <v>290917</v>
      </c>
      <c r="D8" s="5" t="n">
        <v>676535</v>
      </c>
      <c r="E8" s="5" t="n">
        <v>562858</v>
      </c>
    </row>
    <row r="9" spans="1:5">
      <c r="A9" s="3" t="s">
        <v>72</v>
      </c>
    </row>
    <row r="10" spans="1:5">
      <c r="A10" s="4" t="s">
        <v>73</v>
      </c>
      <c r="B10" s="5" t="n">
        <v>90960</v>
      </c>
      <c r="C10" s="5" t="n">
        <v>75786</v>
      </c>
      <c r="D10" s="5" t="n">
        <v>180219</v>
      </c>
      <c r="E10" s="5" t="n">
        <v>144064</v>
      </c>
    </row>
    <row r="11" spans="1:5">
      <c r="A11" s="4" t="s">
        <v>74</v>
      </c>
      <c r="B11" s="5" t="n">
        <v>51255</v>
      </c>
      <c r="C11" s="5" t="n">
        <v>53409</v>
      </c>
      <c r="D11" s="5" t="n">
        <v>105110</v>
      </c>
      <c r="E11" s="5" t="n">
        <v>101366</v>
      </c>
    </row>
    <row r="12" spans="1:5">
      <c r="A12" s="4" t="s">
        <v>75</v>
      </c>
      <c r="B12" s="5" t="n">
        <v>39039</v>
      </c>
      <c r="C12" s="5" t="n">
        <v>24030</v>
      </c>
      <c r="D12" s="5" t="n">
        <v>72787</v>
      </c>
      <c r="E12" s="5" t="n">
        <v>50390</v>
      </c>
    </row>
    <row r="13" spans="1:5">
      <c r="A13" s="4" t="s">
        <v>76</v>
      </c>
      <c r="B13" s="5" t="n">
        <v>12151</v>
      </c>
      <c r="C13" s="5" t="n">
        <v>11494</v>
      </c>
      <c r="D13" s="5" t="n">
        <v>23905</v>
      </c>
      <c r="E13" s="5" t="n">
        <v>23056</v>
      </c>
    </row>
    <row r="14" spans="1:5">
      <c r="A14" s="4" t="s">
        <v>77</v>
      </c>
      <c r="B14" s="5" t="n">
        <v>41986</v>
      </c>
      <c r="C14" s="5" t="n">
        <v>36932</v>
      </c>
      <c r="D14" s="5" t="n">
        <v>81270</v>
      </c>
      <c r="E14" s="5" t="n">
        <v>70250</v>
      </c>
    </row>
    <row r="15" spans="1:5">
      <c r="A15" s="4" t="s">
        <v>78</v>
      </c>
      <c r="B15" s="5" t="n">
        <v>10923</v>
      </c>
      <c r="C15" s="5" t="n">
        <v>8672</v>
      </c>
      <c r="D15" s="5" t="n">
        <v>21359</v>
      </c>
      <c r="E15" s="5" t="n">
        <v>17297</v>
      </c>
    </row>
    <row r="16" spans="1:5">
      <c r="A16" s="4" t="s">
        <v>79</v>
      </c>
      <c r="B16" s="5" t="n">
        <v>246314</v>
      </c>
      <c r="C16" s="5" t="n">
        <v>210323</v>
      </c>
      <c r="D16" s="5" t="n">
        <v>484650</v>
      </c>
      <c r="E16" s="5" t="n">
        <v>406423</v>
      </c>
    </row>
    <row r="17" spans="1:5">
      <c r="A17" s="4" t="s">
        <v>80</v>
      </c>
      <c r="B17" s="5" t="n">
        <v>103433</v>
      </c>
      <c r="C17" s="5" t="n">
        <v>80594</v>
      </c>
      <c r="D17" s="5" t="n">
        <v>191885</v>
      </c>
      <c r="E17" s="5" t="n">
        <v>156435</v>
      </c>
    </row>
    <row r="18" spans="1:5">
      <c r="A18" s="3" t="s">
        <v>81</v>
      </c>
    </row>
    <row r="19" spans="1:5">
      <c r="A19" s="4" t="s">
        <v>82</v>
      </c>
      <c r="B19" s="5" t="n">
        <v>-60536</v>
      </c>
      <c r="C19" s="5" t="n">
        <v>-50516</v>
      </c>
      <c r="D19" s="5" t="n">
        <v>-117998</v>
      </c>
      <c r="E19" s="5" t="n">
        <v>-99714</v>
      </c>
    </row>
    <row r="20" spans="1:5">
      <c r="A20" s="4" t="s">
        <v>81</v>
      </c>
      <c r="B20" s="5" t="n">
        <v>-4615</v>
      </c>
      <c r="C20" s="5" t="n">
        <v>2529</v>
      </c>
      <c r="D20" s="5" t="n">
        <v>-2422</v>
      </c>
      <c r="E20" s="5" t="n">
        <v>3131</v>
      </c>
    </row>
    <row r="21" spans="1:5">
      <c r="A21" s="4" t="s">
        <v>83</v>
      </c>
      <c r="B21" s="5" t="n">
        <v>-65151</v>
      </c>
      <c r="C21" s="5" t="n">
        <v>-47987</v>
      </c>
      <c r="D21" s="5" t="n">
        <v>-120420</v>
      </c>
      <c r="E21" s="5" t="n">
        <v>-96583</v>
      </c>
    </row>
    <row r="22" spans="1:5">
      <c r="A22" s="4" t="s">
        <v>84</v>
      </c>
      <c r="B22" s="5" t="n">
        <v>38282</v>
      </c>
      <c r="C22" s="5" t="n">
        <v>32607</v>
      </c>
      <c r="D22" s="5" t="n">
        <v>71465</v>
      </c>
      <c r="E22" s="5" t="n">
        <v>59852</v>
      </c>
    </row>
    <row r="23" spans="1:5">
      <c r="A23" s="4" t="s">
        <v>85</v>
      </c>
      <c r="B23" s="5" t="n">
        <v>-11308</v>
      </c>
      <c r="C23" s="5" t="n">
        <v>-13531</v>
      </c>
      <c r="D23" s="5" t="n">
        <v>-20778</v>
      </c>
      <c r="E23" s="5" t="n">
        <v>-25598</v>
      </c>
    </row>
    <row r="24" spans="1:5">
      <c r="A24" s="4" t="s">
        <v>86</v>
      </c>
      <c r="B24" s="5" t="n">
        <v>26974</v>
      </c>
      <c r="C24" s="5" t="n">
        <v>19076</v>
      </c>
      <c r="D24" s="5" t="n">
        <v>50687</v>
      </c>
      <c r="E24" s="5" t="n">
        <v>34254</v>
      </c>
    </row>
    <row r="25" spans="1:5">
      <c r="A25" s="4" t="s">
        <v>87</v>
      </c>
      <c r="B25" s="5" t="n">
        <v>0</v>
      </c>
      <c r="C25" s="5" t="n">
        <v>0</v>
      </c>
      <c r="D25" s="5" t="n">
        <v>0</v>
      </c>
      <c r="E25" s="5" t="n">
        <v>-199</v>
      </c>
    </row>
    <row r="26" spans="1:5">
      <c r="A26" s="4" t="s">
        <v>88</v>
      </c>
      <c r="B26" s="5" t="n">
        <v>26974</v>
      </c>
      <c r="C26" s="5" t="n">
        <v>19076</v>
      </c>
      <c r="D26" s="5" t="n">
        <v>50687</v>
      </c>
      <c r="E26" s="5" t="n">
        <v>34055</v>
      </c>
    </row>
    <row r="27" spans="1:5">
      <c r="A27" s="4" t="s">
        <v>89</v>
      </c>
      <c r="B27" s="5" t="n">
        <v>-676</v>
      </c>
      <c r="C27" s="5" t="n">
        <v>1179</v>
      </c>
      <c r="D27" s="5" t="n">
        <v>-2562</v>
      </c>
      <c r="E27" s="5" t="n">
        <v>8298</v>
      </c>
    </row>
    <row r="28" spans="1:5">
      <c r="A28" s="4" t="s">
        <v>88</v>
      </c>
      <c r="B28" s="5" t="n">
        <v>26298</v>
      </c>
      <c r="C28" s="5" t="n">
        <v>20255</v>
      </c>
      <c r="D28" s="5" t="n">
        <v>48125</v>
      </c>
      <c r="E28" s="5" t="n">
        <v>42353</v>
      </c>
    </row>
    <row r="29" spans="1:5">
      <c r="A29" s="3" t="s">
        <v>90</v>
      </c>
    </row>
    <row r="30" spans="1:5">
      <c r="A30" s="4" t="s">
        <v>86</v>
      </c>
      <c r="B30" s="5" t="n">
        <v>26298</v>
      </c>
      <c r="C30" s="5" t="n">
        <v>20255</v>
      </c>
      <c r="D30" s="5" t="n">
        <v>48125</v>
      </c>
      <c r="E30" s="5" t="n">
        <v>42552</v>
      </c>
    </row>
    <row r="31" spans="1:5">
      <c r="A31" s="4" t="s">
        <v>87</v>
      </c>
      <c r="B31" s="5" t="n">
        <v>0</v>
      </c>
      <c r="C31" s="5" t="n">
        <v>0</v>
      </c>
      <c r="D31" s="5" t="n">
        <v>0</v>
      </c>
      <c r="E31" s="5" t="n">
        <v>-199</v>
      </c>
    </row>
    <row r="32" spans="1:5">
      <c r="A32" s="4" t="s">
        <v>88</v>
      </c>
      <c r="B32" s="7" t="n">
        <v>26298</v>
      </c>
      <c r="C32" s="7" t="n">
        <v>20255</v>
      </c>
      <c r="D32" s="7" t="n">
        <v>48125</v>
      </c>
      <c r="E32" s="7" t="n">
        <v>42353</v>
      </c>
    </row>
    <row r="33" spans="1:5">
      <c r="A33" s="3" t="s">
        <v>91</v>
      </c>
    </row>
    <row r="34" spans="1:5">
      <c r="A34" s="4" t="s">
        <v>92</v>
      </c>
      <c r="B34" s="8" t="n">
        <v>1.01</v>
      </c>
      <c r="C34" s="8" t="n">
        <v>0.78</v>
      </c>
      <c r="D34" s="8" t="n">
        <v>1.84</v>
      </c>
      <c r="E34" s="8" t="n">
        <v>1.64</v>
      </c>
    </row>
    <row r="35" spans="1:5">
      <c r="A35" s="4" t="s">
        <v>93</v>
      </c>
      <c r="B35" s="5" t="n">
        <v>0</v>
      </c>
      <c r="C35" s="5" t="n">
        <v>0</v>
      </c>
      <c r="D35" s="5" t="n">
        <v>0</v>
      </c>
      <c r="E35" s="9" t="n">
        <v>-0.01</v>
      </c>
    </row>
    <row r="36" spans="1:5">
      <c r="A36" s="4" t="s">
        <v>94</v>
      </c>
      <c r="B36" s="9" t="n">
        <v>1.01</v>
      </c>
      <c r="C36" s="9" t="n">
        <v>0.78</v>
      </c>
      <c r="D36" s="9" t="n">
        <v>1.84</v>
      </c>
      <c r="E36" s="9" t="n">
        <v>1.63</v>
      </c>
    </row>
    <row r="37" spans="1:5">
      <c r="A37" s="3" t="s">
        <v>95</v>
      </c>
    </row>
    <row r="38" spans="1:5">
      <c r="A38" s="4" t="s">
        <v>92</v>
      </c>
      <c r="B38" s="5" t="n">
        <v>1</v>
      </c>
      <c r="C38" s="9" t="n">
        <v>0.77</v>
      </c>
      <c r="D38" s="9" t="n">
        <v>1.82</v>
      </c>
      <c r="E38" s="9" t="n">
        <v>1.62</v>
      </c>
    </row>
    <row r="39" spans="1:5">
      <c r="A39" s="4" t="s">
        <v>93</v>
      </c>
      <c r="B39" s="5" t="n">
        <v>0</v>
      </c>
      <c r="C39" s="5" t="n">
        <v>0</v>
      </c>
      <c r="D39" s="5" t="n">
        <v>0</v>
      </c>
      <c r="E39" s="9" t="n">
        <v>-0.01</v>
      </c>
    </row>
    <row r="40" spans="1:5">
      <c r="A40" s="4" t="s">
        <v>96</v>
      </c>
      <c r="B40" s="7" t="n">
        <v>1</v>
      </c>
      <c r="C40" s="8" t="n">
        <v>0.77</v>
      </c>
      <c r="D40" s="8" t="n">
        <v>1.82</v>
      </c>
      <c r="E40" s="8" t="n">
        <v>1.61</v>
      </c>
    </row>
    <row r="41" spans="1:5">
      <c r="A41" s="3" t="s">
        <v>97</v>
      </c>
    </row>
    <row r="42" spans="1:5">
      <c r="A42" s="4" t="s">
        <v>98</v>
      </c>
      <c r="B42" s="5" t="n">
        <v>26150</v>
      </c>
      <c r="C42" s="5" t="n">
        <v>25983</v>
      </c>
      <c r="D42" s="5" t="n">
        <v>26103</v>
      </c>
      <c r="E42" s="5" t="n">
        <v>25930</v>
      </c>
    </row>
    <row r="43" spans="1:5">
      <c r="A43" s="4" t="s">
        <v>99</v>
      </c>
      <c r="B43" s="5" t="n">
        <v>26409</v>
      </c>
      <c r="C43" s="5" t="n">
        <v>26391</v>
      </c>
      <c r="D43" s="5" t="n">
        <v>26413</v>
      </c>
      <c r="E43" s="5" t="n">
        <v>26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4</v>
      </c>
      <c r="D1" s="2" t="s">
        <v>1</v>
      </c>
    </row>
    <row r="2" spans="1:5">
      <c r="B2" s="2" t="s">
        <v>2</v>
      </c>
      <c r="C2" s="2" t="s">
        <v>65</v>
      </c>
      <c r="D2" s="2" t="s">
        <v>2</v>
      </c>
      <c r="E2" s="2" t="s">
        <v>65</v>
      </c>
    </row>
    <row r="3" spans="1:5">
      <c r="A3" s="3" t="s">
        <v>334</v>
      </c>
    </row>
    <row r="4" spans="1:5">
      <c r="A4" s="4" t="s">
        <v>361</v>
      </c>
      <c r="B4" s="7" t="n">
        <v>-786</v>
      </c>
      <c r="C4" s="7" t="n">
        <v>998</v>
      </c>
      <c r="D4" s="7" t="n">
        <v>-1615</v>
      </c>
      <c r="E4" s="7" t="n">
        <v>922</v>
      </c>
    </row>
    <row r="5" spans="1:5">
      <c r="A5" s="4" t="s">
        <v>362</v>
      </c>
    </row>
    <row r="6" spans="1:5">
      <c r="A6" s="3" t="s">
        <v>334</v>
      </c>
    </row>
    <row r="7" spans="1:5">
      <c r="A7" s="4" t="s">
        <v>361</v>
      </c>
      <c r="B7" s="5" t="n">
        <v>-967</v>
      </c>
      <c r="C7" s="5" t="n">
        <v>1146</v>
      </c>
      <c r="D7" s="5" t="n">
        <v>-1074</v>
      </c>
      <c r="E7" s="5" t="n">
        <v>1735</v>
      </c>
    </row>
    <row r="8" spans="1:5">
      <c r="A8" s="4" t="s">
        <v>363</v>
      </c>
      <c r="B8" s="5" t="n">
        <v>434</v>
      </c>
      <c r="C8" s="5" t="n">
        <v>297</v>
      </c>
      <c r="D8" s="5" t="n">
        <v>983</v>
      </c>
      <c r="E8" s="5" t="n">
        <v>472</v>
      </c>
    </row>
    <row r="9" spans="1:5">
      <c r="A9" s="4" t="s">
        <v>364</v>
      </c>
    </row>
    <row r="10" spans="1:5">
      <c r="A10" s="3" t="s">
        <v>334</v>
      </c>
    </row>
    <row r="11" spans="1:5">
      <c r="A11" s="4" t="s">
        <v>361</v>
      </c>
      <c r="B11" s="5" t="n">
        <v>-76</v>
      </c>
      <c r="C11" s="5" t="n">
        <v>160</v>
      </c>
      <c r="D11" s="5" t="n">
        <v>-76</v>
      </c>
      <c r="E11" s="5" t="n">
        <v>240</v>
      </c>
    </row>
    <row r="12" spans="1:5">
      <c r="A12" s="4" t="s">
        <v>363</v>
      </c>
      <c r="B12" s="5" t="n">
        <v>35</v>
      </c>
      <c r="C12" s="5" t="n">
        <v>27</v>
      </c>
      <c r="D12" s="5" t="n">
        <v>35</v>
      </c>
      <c r="E12" s="5" t="n">
        <v>41</v>
      </c>
    </row>
    <row r="13" spans="1:5">
      <c r="A13" s="4" t="s">
        <v>365</v>
      </c>
    </row>
    <row r="14" spans="1:5">
      <c r="A14" s="3" t="s">
        <v>334</v>
      </c>
    </row>
    <row r="15" spans="1:5">
      <c r="A15" s="4" t="s">
        <v>361</v>
      </c>
      <c r="B15" s="5" t="n">
        <v>-21</v>
      </c>
      <c r="C15" s="5" t="n">
        <v>14</v>
      </c>
      <c r="D15" s="5" t="n">
        <v>-12</v>
      </c>
      <c r="E15" s="5" t="n">
        <v>19</v>
      </c>
    </row>
    <row r="16" spans="1:5">
      <c r="A16" s="4" t="s">
        <v>363</v>
      </c>
      <c r="B16" s="7" t="n">
        <v>8</v>
      </c>
      <c r="C16" s="7" t="n">
        <v>33</v>
      </c>
      <c r="D16" s="7" t="n">
        <v>25</v>
      </c>
      <c r="E16" s="7" t="n">
        <v>1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4</v>
      </c>
      <c r="D1" s="2" t="s">
        <v>1</v>
      </c>
    </row>
    <row r="2" spans="1:5">
      <c r="B2" s="2" t="s">
        <v>2</v>
      </c>
      <c r="C2" s="2" t="s">
        <v>65</v>
      </c>
      <c r="D2" s="2" t="s">
        <v>2</v>
      </c>
      <c r="E2" s="2" t="s">
        <v>65</v>
      </c>
    </row>
    <row r="3" spans="1:5">
      <c r="A3" s="4" t="s">
        <v>367</v>
      </c>
    </row>
    <row r="4" spans="1:5">
      <c r="A4" s="3" t="s">
        <v>368</v>
      </c>
    </row>
    <row r="5" spans="1:5">
      <c r="A5" s="4" t="s">
        <v>369</v>
      </c>
      <c r="B5" s="7" t="n">
        <v>-6174</v>
      </c>
      <c r="C5" s="7" t="n">
        <v>2875</v>
      </c>
      <c r="D5" s="7" t="n">
        <v>-6940</v>
      </c>
      <c r="E5" s="7" t="n">
        <v>2623</v>
      </c>
    </row>
    <row r="6" spans="1:5">
      <c r="A6" s="4" t="s">
        <v>370</v>
      </c>
    </row>
    <row r="7" spans="1:5">
      <c r="A7" s="3" t="s">
        <v>368</v>
      </c>
    </row>
    <row r="8" spans="1:5">
      <c r="A8" s="4" t="s">
        <v>369</v>
      </c>
      <c r="B8" s="5" t="n">
        <v>-1628</v>
      </c>
      <c r="C8" s="5" t="n">
        <v>0</v>
      </c>
      <c r="D8" s="5" t="n">
        <v>-1716</v>
      </c>
      <c r="E8" s="5" t="n">
        <v>0</v>
      </c>
    </row>
    <row r="9" spans="1:5">
      <c r="A9" s="4" t="s">
        <v>371</v>
      </c>
    </row>
    <row r="10" spans="1:5">
      <c r="A10" s="3" t="s">
        <v>368</v>
      </c>
    </row>
    <row r="11" spans="1:5">
      <c r="A11" s="4" t="s">
        <v>369</v>
      </c>
      <c r="B11" s="7" t="n">
        <v>0</v>
      </c>
      <c r="C11" s="7" t="n">
        <v>33</v>
      </c>
      <c r="D11" s="7" t="n">
        <v>0</v>
      </c>
      <c r="E11" s="7" t="n">
        <v>1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372</v>
      </c>
      <c r="B1" s="2" t="s">
        <v>64</v>
      </c>
      <c r="F1" s="2" t="s">
        <v>1</v>
      </c>
    </row>
    <row r="2" spans="1:7">
      <c r="B2" s="2" t="s">
        <v>2</v>
      </c>
      <c r="C2" s="2" t="s">
        <v>373</v>
      </c>
      <c r="D2" s="2" t="s">
        <v>65</v>
      </c>
      <c r="E2" s="2" t="s">
        <v>374</v>
      </c>
      <c r="F2" s="2" t="s">
        <v>2</v>
      </c>
      <c r="G2" s="2" t="s">
        <v>65</v>
      </c>
    </row>
    <row r="3" spans="1:7">
      <c r="A3" s="3" t="s">
        <v>375</v>
      </c>
    </row>
    <row r="4" spans="1:7">
      <c r="A4" s="4" t="s">
        <v>376</v>
      </c>
      <c r="B4" s="7" t="n">
        <v>2870456000</v>
      </c>
      <c r="D4" s="7" t="n">
        <v>2441909000</v>
      </c>
      <c r="F4" s="7" t="n">
        <v>4670260000</v>
      </c>
      <c r="G4" s="7" t="n">
        <v>4099302000</v>
      </c>
    </row>
    <row r="5" spans="1:7">
      <c r="A5" s="4" t="s">
        <v>377</v>
      </c>
      <c r="B5" s="7" t="n">
        <v>359580000</v>
      </c>
      <c r="D5" s="7" t="n">
        <v>246415000</v>
      </c>
      <c r="F5" s="7" t="n">
        <v>636342000</v>
      </c>
      <c r="G5" s="7" t="n">
        <v>465142000</v>
      </c>
    </row>
    <row r="6" spans="1:7">
      <c r="A6" s="4" t="s">
        <v>378</v>
      </c>
      <c r="B6" s="4" t="s">
        <v>379</v>
      </c>
      <c r="D6" s="4" t="s">
        <v>380</v>
      </c>
      <c r="F6" s="4" t="s">
        <v>381</v>
      </c>
      <c r="G6" s="4" t="s">
        <v>382</v>
      </c>
    </row>
    <row r="7" spans="1:7">
      <c r="A7" s="4" t="s">
        <v>383</v>
      </c>
      <c r="B7" s="7" t="n">
        <v>704400000</v>
      </c>
      <c r="D7" s="7" t="n">
        <v>505000000</v>
      </c>
      <c r="F7" s="7" t="n">
        <v>1260600000</v>
      </c>
      <c r="G7" s="7" t="n">
        <v>924400000</v>
      </c>
    </row>
    <row r="8" spans="1:7">
      <c r="A8" s="4" t="s">
        <v>384</v>
      </c>
      <c r="B8" s="5" t="n">
        <v>-292662000</v>
      </c>
      <c r="C8" s="7" t="n">
        <v>-281009000</v>
      </c>
      <c r="D8" s="5" t="n">
        <v>-263407000</v>
      </c>
      <c r="E8" s="7" t="n">
        <v>-249838000</v>
      </c>
      <c r="F8" s="5" t="n">
        <v>-573671000</v>
      </c>
      <c r="G8" s="5" t="n">
        <v>-513245000</v>
      </c>
    </row>
    <row r="9" spans="1:7">
      <c r="A9" s="4" t="s">
        <v>70</v>
      </c>
      <c r="B9" s="5" t="n">
        <v>17632000</v>
      </c>
      <c r="C9" s="5" t="n">
        <v>-9811000</v>
      </c>
      <c r="D9" s="5" t="n">
        <v>8829000</v>
      </c>
      <c r="E9" s="5" t="n">
        <v>-2132000</v>
      </c>
      <c r="F9" s="5" t="n">
        <v>27443000</v>
      </c>
      <c r="G9" s="5" t="n">
        <v>10961000</v>
      </c>
    </row>
    <row r="10" spans="1:7">
      <c r="A10" s="4" t="s">
        <v>385</v>
      </c>
    </row>
    <row r="11" spans="1:7">
      <c r="A11" s="3" t="s">
        <v>375</v>
      </c>
    </row>
    <row r="12" spans="1:7">
      <c r="A12" s="4" t="s">
        <v>384</v>
      </c>
      <c r="B12" s="5" t="n">
        <v>-33964000</v>
      </c>
      <c r="C12" s="5" t="n">
        <v>-31188000</v>
      </c>
      <c r="D12" s="5" t="n">
        <v>-39097000</v>
      </c>
      <c r="E12" s="5" t="n">
        <v>-38733000</v>
      </c>
    </row>
    <row r="13" spans="1:7">
      <c r="A13" s="4" t="s">
        <v>70</v>
      </c>
      <c r="B13" s="5" t="n">
        <v>2221000</v>
      </c>
      <c r="C13" s="7" t="n">
        <v>-1729000</v>
      </c>
      <c r="D13" s="5" t="n">
        <v>1708000</v>
      </c>
      <c r="E13" s="7" t="n">
        <v>-1519000</v>
      </c>
    </row>
    <row r="14" spans="1:7">
      <c r="A14" s="4" t="s">
        <v>386</v>
      </c>
    </row>
    <row r="15" spans="1:7">
      <c r="A15" s="3" t="s">
        <v>375</v>
      </c>
    </row>
    <row r="16" spans="1:7">
      <c r="A16" s="4" t="s">
        <v>377</v>
      </c>
      <c r="B16" s="5" t="n">
        <v>0</v>
      </c>
      <c r="D16" s="5" t="n">
        <v>0</v>
      </c>
      <c r="F16" s="5" t="n">
        <v>0</v>
      </c>
      <c r="G16" s="5" t="n">
        <v>0</v>
      </c>
    </row>
    <row r="17" spans="1:7">
      <c r="A17" s="4" t="s">
        <v>384</v>
      </c>
      <c r="B17" s="5" t="n">
        <v>-33964000</v>
      </c>
      <c r="D17" s="5" t="n">
        <v>-39097000</v>
      </c>
      <c r="F17" s="5" t="n">
        <v>-65152000</v>
      </c>
      <c r="G17" s="5" t="n">
        <v>-77830000</v>
      </c>
    </row>
    <row r="18" spans="1:7">
      <c r="A18" s="4" t="s">
        <v>70</v>
      </c>
      <c r="B18" s="7" t="n">
        <v>2221000</v>
      </c>
      <c r="D18" s="7" t="n">
        <v>1708000</v>
      </c>
      <c r="F18" s="7" t="n">
        <v>3950000</v>
      </c>
      <c r="G18" s="7" t="n">
        <v>3227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7</v>
      </c>
      <c r="B1" s="2" t="s">
        <v>64</v>
      </c>
      <c r="F1" s="2" t="s">
        <v>1</v>
      </c>
    </row>
    <row r="2" spans="1:7">
      <c r="B2" s="2" t="s">
        <v>2</v>
      </c>
      <c r="C2" s="2" t="s">
        <v>373</v>
      </c>
      <c r="D2" s="2" t="s">
        <v>65</v>
      </c>
      <c r="E2" s="2" t="s">
        <v>374</v>
      </c>
      <c r="F2" s="2" t="s">
        <v>2</v>
      </c>
      <c r="G2" s="2" t="s">
        <v>65</v>
      </c>
    </row>
    <row r="3" spans="1:7">
      <c r="A3" s="3" t="s">
        <v>388</v>
      </c>
    </row>
    <row r="4" spans="1:7">
      <c r="A4" s="4" t="s">
        <v>319</v>
      </c>
      <c r="B4" s="7" t="n">
        <v>4052799</v>
      </c>
      <c r="C4" s="7" t="n">
        <v>4064701</v>
      </c>
      <c r="D4" s="7" t="n">
        <v>3412753</v>
      </c>
      <c r="E4" s="7" t="n">
        <v>3457508</v>
      </c>
      <c r="F4" s="7" t="n">
        <v>4064701</v>
      </c>
      <c r="G4" s="7" t="n">
        <v>3457508</v>
      </c>
    </row>
    <row r="5" spans="1:7">
      <c r="A5" s="4" t="s">
        <v>67</v>
      </c>
      <c r="B5" s="5" t="n">
        <v>-292662</v>
      </c>
      <c r="C5" s="5" t="n">
        <v>-281009</v>
      </c>
      <c r="D5" s="5" t="n">
        <v>-263407</v>
      </c>
      <c r="E5" s="5" t="n">
        <v>-249838</v>
      </c>
      <c r="F5" s="5" t="n">
        <v>-573671</v>
      </c>
      <c r="G5" s="5" t="n">
        <v>-513245</v>
      </c>
    </row>
    <row r="6" spans="1:7">
      <c r="A6" s="4" t="s">
        <v>70</v>
      </c>
      <c r="B6" s="5" t="n">
        <v>17632</v>
      </c>
      <c r="C6" s="5" t="n">
        <v>-9811</v>
      </c>
      <c r="D6" s="5" t="n">
        <v>8829</v>
      </c>
      <c r="E6" s="5" t="n">
        <v>-2132</v>
      </c>
      <c r="F6" s="5" t="n">
        <v>27443</v>
      </c>
      <c r="G6" s="5" t="n">
        <v>10961</v>
      </c>
    </row>
    <row r="7" spans="1:7">
      <c r="A7" s="4" t="s">
        <v>389</v>
      </c>
      <c r="C7" s="5" t="n">
        <v>-64474</v>
      </c>
      <c r="E7" s="5" t="n">
        <v>-32692</v>
      </c>
    </row>
    <row r="8" spans="1:7">
      <c r="A8" s="4" t="s">
        <v>390</v>
      </c>
      <c r="B8" s="5" t="n">
        <v>142091</v>
      </c>
      <c r="D8" s="5" t="n">
        <v>234909</v>
      </c>
    </row>
    <row r="9" spans="1:7">
      <c r="A9" s="4" t="s">
        <v>391</v>
      </c>
      <c r="B9" s="5" t="n">
        <v>345006</v>
      </c>
      <c r="C9" s="5" t="n">
        <v>285172</v>
      </c>
      <c r="D9" s="5" t="n">
        <v>258687</v>
      </c>
      <c r="E9" s="5" t="n">
        <v>200728</v>
      </c>
    </row>
    <row r="10" spans="1:7">
      <c r="A10" s="4" t="s">
        <v>315</v>
      </c>
      <c r="B10" s="5" t="n">
        <v>-98045</v>
      </c>
      <c r="C10" s="5" t="n">
        <v>58220</v>
      </c>
      <c r="D10" s="5" t="n">
        <v>66174</v>
      </c>
      <c r="E10" s="5" t="n">
        <v>39179</v>
      </c>
    </row>
    <row r="11" spans="1:7">
      <c r="A11" s="4" t="s">
        <v>325</v>
      </c>
      <c r="B11" s="5" t="n">
        <v>4131557</v>
      </c>
      <c r="C11" s="5" t="n">
        <v>4052799</v>
      </c>
      <c r="D11" s="5" t="n">
        <v>3700287</v>
      </c>
      <c r="E11" s="5" t="n">
        <v>3412753</v>
      </c>
      <c r="F11" s="5" t="n">
        <v>4131557</v>
      </c>
      <c r="G11" s="5" t="n">
        <v>3700287</v>
      </c>
    </row>
    <row r="12" spans="1:7">
      <c r="A12" s="4" t="s">
        <v>392</v>
      </c>
    </row>
    <row r="13" spans="1:7">
      <c r="A13" s="3" t="s">
        <v>388</v>
      </c>
    </row>
    <row r="14" spans="1:7">
      <c r="A14" s="4" t="s">
        <v>319</v>
      </c>
      <c r="B14" s="5" t="n">
        <v>3754970</v>
      </c>
      <c r="C14" s="5" t="n">
        <v>3695069</v>
      </c>
      <c r="D14" s="5" t="n">
        <v>3029588</v>
      </c>
      <c r="E14" s="5" t="n">
        <v>3092004</v>
      </c>
      <c r="F14" s="5" t="n">
        <v>3695069</v>
      </c>
      <c r="G14" s="5" t="n">
        <v>3092004</v>
      </c>
    </row>
    <row r="15" spans="1:7">
      <c r="A15" s="4" t="s">
        <v>67</v>
      </c>
      <c r="B15" s="5" t="n">
        <v>-258698</v>
      </c>
      <c r="C15" s="5" t="n">
        <v>-249821</v>
      </c>
      <c r="D15" s="5" t="n">
        <v>-224310</v>
      </c>
      <c r="E15" s="5" t="n">
        <v>-211105</v>
      </c>
    </row>
    <row r="16" spans="1:7">
      <c r="A16" s="4" t="s">
        <v>70</v>
      </c>
      <c r="B16" s="5" t="n">
        <v>15411</v>
      </c>
      <c r="C16" s="5" t="n">
        <v>-8082</v>
      </c>
      <c r="D16" s="5" t="n">
        <v>7121</v>
      </c>
      <c r="E16" s="5" t="n">
        <v>-613</v>
      </c>
    </row>
    <row r="17" spans="1:7">
      <c r="A17" s="4" t="s">
        <v>389</v>
      </c>
      <c r="C17" s="5" t="n">
        <v>-24945</v>
      </c>
      <c r="E17" s="5" t="n">
        <v>-90138</v>
      </c>
    </row>
    <row r="18" spans="1:7">
      <c r="A18" s="4" t="s">
        <v>390</v>
      </c>
      <c r="B18" s="5" t="n">
        <v>136267</v>
      </c>
      <c r="D18" s="5" t="n">
        <v>225021</v>
      </c>
    </row>
    <row r="19" spans="1:7">
      <c r="A19" s="4" t="s">
        <v>391</v>
      </c>
      <c r="B19" s="5" t="n">
        <v>345006</v>
      </c>
      <c r="C19" s="5" t="n">
        <v>285172</v>
      </c>
      <c r="D19" s="5" t="n">
        <v>258687</v>
      </c>
      <c r="E19" s="5" t="n">
        <v>200728</v>
      </c>
    </row>
    <row r="20" spans="1:7">
      <c r="A20" s="4" t="s">
        <v>315</v>
      </c>
      <c r="B20" s="5" t="n">
        <v>-97448</v>
      </c>
      <c r="C20" s="5" t="n">
        <v>57577</v>
      </c>
      <c r="D20" s="5" t="n">
        <v>66927</v>
      </c>
      <c r="E20" s="5" t="n">
        <v>38712</v>
      </c>
    </row>
    <row r="21" spans="1:7">
      <c r="A21" s="4" t="s">
        <v>325</v>
      </c>
      <c r="B21" s="5" t="n">
        <v>3864686</v>
      </c>
      <c r="C21" s="5" t="n">
        <v>3754970</v>
      </c>
      <c r="D21" s="5" t="n">
        <v>3348792</v>
      </c>
      <c r="E21" s="5" t="n">
        <v>3029588</v>
      </c>
      <c r="F21" s="5" t="n">
        <v>3864686</v>
      </c>
      <c r="G21" s="5" t="n">
        <v>3348792</v>
      </c>
    </row>
    <row r="22" spans="1:7">
      <c r="A22" s="4" t="s">
        <v>385</v>
      </c>
    </row>
    <row r="23" spans="1:7">
      <c r="A23" s="3" t="s">
        <v>388</v>
      </c>
    </row>
    <row r="24" spans="1:7">
      <c r="A24" s="4" t="s">
        <v>319</v>
      </c>
      <c r="B24" s="5" t="n">
        <v>297829</v>
      </c>
      <c r="C24" s="5" t="n">
        <v>369632</v>
      </c>
      <c r="D24" s="5" t="n">
        <v>383165</v>
      </c>
      <c r="E24" s="5" t="n">
        <v>365504</v>
      </c>
      <c r="F24" s="5" t="n">
        <v>369632</v>
      </c>
      <c r="G24" s="5" t="n">
        <v>365504</v>
      </c>
    </row>
    <row r="25" spans="1:7">
      <c r="A25" s="4" t="s">
        <v>67</v>
      </c>
      <c r="B25" s="5" t="n">
        <v>-33964</v>
      </c>
      <c r="C25" s="5" t="n">
        <v>-31188</v>
      </c>
      <c r="D25" s="5" t="n">
        <v>-39097</v>
      </c>
      <c r="E25" s="5" t="n">
        <v>-38733</v>
      </c>
    </row>
    <row r="26" spans="1:7">
      <c r="A26" s="4" t="s">
        <v>70</v>
      </c>
      <c r="B26" s="5" t="n">
        <v>2221</v>
      </c>
      <c r="C26" s="5" t="n">
        <v>-1729</v>
      </c>
      <c r="D26" s="5" t="n">
        <v>1708</v>
      </c>
      <c r="E26" s="5" t="n">
        <v>-1519</v>
      </c>
    </row>
    <row r="27" spans="1:7">
      <c r="A27" s="4" t="s">
        <v>389</v>
      </c>
      <c r="C27" s="5" t="n">
        <v>-39529</v>
      </c>
    </row>
    <row r="28" spans="1:7">
      <c r="A28" s="4" t="s">
        <v>390</v>
      </c>
      <c r="B28" s="5" t="n">
        <v>5824</v>
      </c>
      <c r="D28" s="5" t="n">
        <v>9888</v>
      </c>
      <c r="E28" s="5" t="n">
        <v>57446</v>
      </c>
    </row>
    <row r="29" spans="1:7">
      <c r="A29" s="4" t="s">
        <v>391</v>
      </c>
      <c r="B29" s="5" t="n">
        <v>0</v>
      </c>
      <c r="C29" s="5" t="n">
        <v>0</v>
      </c>
      <c r="D29" s="5" t="n">
        <v>0</v>
      </c>
      <c r="E29" s="5" t="n">
        <v>0</v>
      </c>
    </row>
    <row r="30" spans="1:7">
      <c r="A30" s="4" t="s">
        <v>315</v>
      </c>
      <c r="B30" s="5" t="n">
        <v>-597</v>
      </c>
      <c r="C30" s="5" t="n">
        <v>643</v>
      </c>
      <c r="D30" s="5" t="n">
        <v>-753</v>
      </c>
      <c r="E30" s="5" t="n">
        <v>467</v>
      </c>
    </row>
    <row r="31" spans="1:7">
      <c r="A31" s="4" t="s">
        <v>325</v>
      </c>
      <c r="B31" s="7" t="n">
        <v>266871</v>
      </c>
      <c r="C31" s="7" t="n">
        <v>297829</v>
      </c>
      <c r="D31" s="7" t="n">
        <v>351495</v>
      </c>
      <c r="E31" s="7" t="n">
        <v>383165</v>
      </c>
      <c r="F31" s="7" t="n">
        <v>266871</v>
      </c>
      <c r="G31" s="7" t="n">
        <v>35149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3</v>
      </c>
      <c r="B1" s="2" t="s">
        <v>64</v>
      </c>
      <c r="F1" s="2" t="s">
        <v>1</v>
      </c>
    </row>
    <row r="2" spans="1:7">
      <c r="B2" s="2" t="s">
        <v>2</v>
      </c>
      <c r="C2" s="2" t="s">
        <v>373</v>
      </c>
      <c r="D2" s="2" t="s">
        <v>65</v>
      </c>
      <c r="E2" s="2" t="s">
        <v>374</v>
      </c>
      <c r="F2" s="2" t="s">
        <v>2</v>
      </c>
      <c r="G2" s="2" t="s">
        <v>65</v>
      </c>
    </row>
    <row r="3" spans="1:7">
      <c r="A3" s="3" t="s">
        <v>388</v>
      </c>
    </row>
    <row r="4" spans="1:7">
      <c r="A4" s="4" t="s">
        <v>394</v>
      </c>
      <c r="B4" s="7" t="n">
        <v>3024141</v>
      </c>
      <c r="C4" s="7" t="n">
        <v>2890613</v>
      </c>
      <c r="D4" s="7" t="n">
        <v>2436018</v>
      </c>
      <c r="E4" s="7" t="n">
        <v>2382809</v>
      </c>
      <c r="F4" s="7" t="n">
        <v>2890613</v>
      </c>
      <c r="G4" s="7" t="n">
        <v>2382809</v>
      </c>
    </row>
    <row r="5" spans="1:7">
      <c r="A5" s="4" t="s">
        <v>377</v>
      </c>
      <c r="B5" s="5" t="n">
        <v>359580</v>
      </c>
      <c r="D5" s="5" t="n">
        <v>246415</v>
      </c>
      <c r="F5" s="5" t="n">
        <v>636342</v>
      </c>
      <c r="G5" s="5" t="n">
        <v>465142</v>
      </c>
    </row>
    <row r="6" spans="1:7">
      <c r="A6" s="4" t="s">
        <v>395</v>
      </c>
      <c r="B6" s="5" t="n">
        <v>-2295</v>
      </c>
      <c r="D6" s="5" t="n">
        <v>-2697</v>
      </c>
      <c r="F6" s="5" t="n">
        <v>-5367</v>
      </c>
      <c r="G6" s="5" t="n">
        <v>-7468</v>
      </c>
    </row>
    <row r="7" spans="1:7">
      <c r="A7" s="4" t="s">
        <v>396</v>
      </c>
      <c r="B7" s="5" t="n">
        <v>-496093</v>
      </c>
      <c r="D7" s="5" t="n">
        <v>-446182</v>
      </c>
      <c r="F7" s="5" t="n">
        <v>-985195</v>
      </c>
      <c r="G7" s="5" t="n">
        <v>-887045</v>
      </c>
    </row>
    <row r="8" spans="1:7">
      <c r="A8" s="4" t="s">
        <v>397</v>
      </c>
      <c r="B8" s="5" t="n">
        <v>-8508</v>
      </c>
      <c r="D8" s="5" t="n">
        <v>-3237</v>
      </c>
      <c r="F8" s="5" t="n">
        <v>-12328</v>
      </c>
      <c r="G8" s="5" t="n">
        <v>-5027</v>
      </c>
    </row>
    <row r="9" spans="1:7">
      <c r="A9" s="4" t="s">
        <v>398</v>
      </c>
      <c r="B9" s="5" t="n">
        <v>-102498</v>
      </c>
      <c r="D9" s="5" t="n">
        <v>53372</v>
      </c>
      <c r="F9" s="5" t="n">
        <v>-40558</v>
      </c>
      <c r="G9" s="5" t="n">
        <v>83308</v>
      </c>
    </row>
    <row r="10" spans="1:7">
      <c r="A10" s="4" t="s">
        <v>384</v>
      </c>
      <c r="B10" s="5" t="n">
        <v>292662</v>
      </c>
      <c r="C10" s="5" t="n">
        <v>281009</v>
      </c>
      <c r="D10" s="5" t="n">
        <v>263407</v>
      </c>
      <c r="E10" s="5" t="n">
        <v>249838</v>
      </c>
      <c r="F10" s="5" t="n">
        <v>573671</v>
      </c>
      <c r="G10" s="5" t="n">
        <v>513245</v>
      </c>
    </row>
    <row r="11" spans="1:7">
      <c r="A11" s="4" t="s">
        <v>399</v>
      </c>
      <c r="B11" s="5" t="n">
        <v>0</v>
      </c>
      <c r="F11" s="5" t="n">
        <v>0</v>
      </c>
    </row>
    <row r="12" spans="1:7">
      <c r="A12" s="4" t="s">
        <v>400</v>
      </c>
      <c r="B12" s="5" t="n">
        <v>17632</v>
      </c>
      <c r="C12" s="5" t="n">
        <v>-9811</v>
      </c>
      <c r="D12" s="5" t="n">
        <v>8829</v>
      </c>
      <c r="E12" s="5" t="n">
        <v>-2132</v>
      </c>
      <c r="F12" s="5" t="n">
        <v>27443</v>
      </c>
      <c r="G12" s="5" t="n">
        <v>10961</v>
      </c>
    </row>
    <row r="13" spans="1:7">
      <c r="A13" s="4" t="s">
        <v>401</v>
      </c>
      <c r="B13" s="7" t="n">
        <v>3084621</v>
      </c>
      <c r="C13" s="5" t="n">
        <v>3024141</v>
      </c>
      <c r="D13" s="7" t="n">
        <v>2555925</v>
      </c>
      <c r="E13" s="5" t="n">
        <v>2436018</v>
      </c>
      <c r="F13" s="7" t="n">
        <v>3084621</v>
      </c>
      <c r="G13" s="7" t="n">
        <v>2555925</v>
      </c>
    </row>
    <row r="14" spans="1:7">
      <c r="A14" s="4" t="s">
        <v>402</v>
      </c>
      <c r="B14" s="4" t="s">
        <v>403</v>
      </c>
      <c r="D14" s="4" t="s">
        <v>403</v>
      </c>
      <c r="F14" s="4" t="s">
        <v>404</v>
      </c>
      <c r="G14" s="4" t="s">
        <v>405</v>
      </c>
    </row>
    <row r="15" spans="1:7">
      <c r="A15" s="4" t="s">
        <v>406</v>
      </c>
    </row>
    <row r="16" spans="1:7">
      <c r="A16" s="3" t="s">
        <v>388</v>
      </c>
    </row>
    <row r="17" spans="1:7">
      <c r="A17" s="4" t="s">
        <v>394</v>
      </c>
      <c r="B17" s="7" t="n">
        <v>3013519</v>
      </c>
      <c r="C17" s="5" t="n">
        <v>2879170</v>
      </c>
      <c r="D17" s="7" t="n">
        <v>2422299</v>
      </c>
      <c r="E17" s="5" t="n">
        <v>2368366</v>
      </c>
      <c r="F17" s="7" t="n">
        <v>2879170</v>
      </c>
      <c r="G17" s="7" t="n">
        <v>2368366</v>
      </c>
    </row>
    <row r="18" spans="1:7">
      <c r="A18" s="4" t="s">
        <v>377</v>
      </c>
      <c r="B18" s="5" t="n">
        <v>359580</v>
      </c>
      <c r="D18" s="5" t="n">
        <v>245246</v>
      </c>
      <c r="F18" s="5" t="n">
        <v>636342</v>
      </c>
      <c r="G18" s="5" t="n">
        <v>463973</v>
      </c>
    </row>
    <row r="19" spans="1:7">
      <c r="A19" s="4" t="s">
        <v>395</v>
      </c>
      <c r="B19" s="5" t="n">
        <v>-2033</v>
      </c>
      <c r="D19" s="5" t="n">
        <v>-2697</v>
      </c>
      <c r="F19" s="5" t="n">
        <v>-5105</v>
      </c>
      <c r="G19" s="5" t="n">
        <v>-7468</v>
      </c>
    </row>
    <row r="20" spans="1:7">
      <c r="A20" s="4" t="s">
        <v>396</v>
      </c>
      <c r="B20" s="5" t="n">
        <v>-460478</v>
      </c>
      <c r="D20" s="5" t="n">
        <v>-404918</v>
      </c>
      <c r="F20" s="5" t="n">
        <v>-915621</v>
      </c>
      <c r="G20" s="5" t="n">
        <v>-804922</v>
      </c>
    </row>
    <row r="21" spans="1:7">
      <c r="A21" s="4" t="s">
        <v>397</v>
      </c>
      <c r="B21" s="5" t="n">
        <v>-8484</v>
      </c>
      <c r="D21" s="5" t="n">
        <v>-3237</v>
      </c>
      <c r="F21" s="5" t="n">
        <v>-12175</v>
      </c>
      <c r="G21" s="5" t="n">
        <v>-4994</v>
      </c>
    </row>
    <row r="22" spans="1:7">
      <c r="A22" s="4" t="s">
        <v>398</v>
      </c>
      <c r="B22" s="5" t="n">
        <v>-101921</v>
      </c>
      <c r="D22" s="5" t="n">
        <v>53466</v>
      </c>
      <c r="F22" s="5" t="n">
        <v>-40331</v>
      </c>
      <c r="G22" s="5" t="n">
        <v>83486</v>
      </c>
    </row>
    <row r="23" spans="1:7">
      <c r="A23" s="4" t="s">
        <v>384</v>
      </c>
      <c r="B23" s="5" t="n">
        <v>258698</v>
      </c>
      <c r="D23" s="5" t="n">
        <v>224310</v>
      </c>
      <c r="F23" s="5" t="n">
        <v>508519</v>
      </c>
      <c r="G23" s="5" t="n">
        <v>435415</v>
      </c>
    </row>
    <row r="24" spans="1:7">
      <c r="A24" s="4" t="s">
        <v>399</v>
      </c>
      <c r="B24" s="5" t="n">
        <v>0</v>
      </c>
      <c r="F24" s="5" t="n">
        <v>0</v>
      </c>
    </row>
    <row r="25" spans="1:7">
      <c r="A25" s="4" t="s">
        <v>400</v>
      </c>
      <c r="B25" s="5" t="n">
        <v>15411</v>
      </c>
      <c r="D25" s="5" t="n">
        <v>7121</v>
      </c>
      <c r="F25" s="5" t="n">
        <v>23493</v>
      </c>
      <c r="G25" s="5" t="n">
        <v>7734</v>
      </c>
    </row>
    <row r="26" spans="1:7">
      <c r="A26" s="4" t="s">
        <v>401</v>
      </c>
      <c r="B26" s="7" t="n">
        <v>3074292</v>
      </c>
      <c r="C26" s="5" t="n">
        <v>3013519</v>
      </c>
      <c r="D26" s="7" t="n">
        <v>2541590</v>
      </c>
      <c r="E26" s="5" t="n">
        <v>2422299</v>
      </c>
      <c r="F26" s="7" t="n">
        <v>3074292</v>
      </c>
      <c r="G26" s="7" t="n">
        <v>2541590</v>
      </c>
    </row>
    <row r="27" spans="1:7">
      <c r="A27" s="4" t="s">
        <v>402</v>
      </c>
      <c r="B27" s="4" t="s">
        <v>407</v>
      </c>
      <c r="D27" s="4" t="s">
        <v>408</v>
      </c>
      <c r="F27" s="4" t="s">
        <v>409</v>
      </c>
      <c r="G27" s="4" t="s">
        <v>410</v>
      </c>
    </row>
    <row r="28" spans="1:7">
      <c r="A28" s="4" t="s">
        <v>411</v>
      </c>
    </row>
    <row r="29" spans="1:7">
      <c r="A29" s="3" t="s">
        <v>388</v>
      </c>
    </row>
    <row r="30" spans="1:7">
      <c r="A30" s="4" t="s">
        <v>394</v>
      </c>
      <c r="B30" s="7" t="n">
        <v>10622</v>
      </c>
      <c r="C30" s="5" t="n">
        <v>11443</v>
      </c>
      <c r="D30" s="7" t="n">
        <v>13719</v>
      </c>
      <c r="E30" s="5" t="n">
        <v>14443</v>
      </c>
      <c r="F30" s="7" t="n">
        <v>11443</v>
      </c>
      <c r="G30" s="7" t="n">
        <v>14443</v>
      </c>
    </row>
    <row r="31" spans="1:7">
      <c r="A31" s="4" t="s">
        <v>377</v>
      </c>
      <c r="B31" s="5" t="n">
        <v>0</v>
      </c>
      <c r="D31" s="5" t="n">
        <v>1169</v>
      </c>
      <c r="F31" s="5" t="n">
        <v>0</v>
      </c>
      <c r="G31" s="5" t="n">
        <v>1169</v>
      </c>
    </row>
    <row r="32" spans="1:7">
      <c r="A32" s="4" t="s">
        <v>395</v>
      </c>
      <c r="B32" s="5" t="n">
        <v>-262</v>
      </c>
      <c r="D32" s="5" t="n">
        <v>0</v>
      </c>
      <c r="F32" s="5" t="n">
        <v>-262</v>
      </c>
      <c r="G32" s="5" t="n">
        <v>0</v>
      </c>
    </row>
    <row r="33" spans="1:7">
      <c r="A33" s="4" t="s">
        <v>396</v>
      </c>
      <c r="B33" s="5" t="n">
        <v>-252</v>
      </c>
      <c r="D33" s="5" t="n">
        <v>-459</v>
      </c>
      <c r="F33" s="5" t="n">
        <v>-1423</v>
      </c>
      <c r="G33" s="5" t="n">
        <v>-1099</v>
      </c>
    </row>
    <row r="34" spans="1:7">
      <c r="A34" s="4" t="s">
        <v>397</v>
      </c>
      <c r="B34" s="5" t="n">
        <v>0</v>
      </c>
      <c r="D34" s="5" t="n">
        <v>0</v>
      </c>
      <c r="F34" s="5" t="n">
        <v>0</v>
      </c>
      <c r="G34" s="5" t="n">
        <v>0</v>
      </c>
    </row>
    <row r="35" spans="1:7">
      <c r="A35" s="4" t="s">
        <v>398</v>
      </c>
      <c r="B35" s="5" t="n">
        <v>-577</v>
      </c>
      <c r="D35" s="5" t="n">
        <v>-94</v>
      </c>
      <c r="F35" s="5" t="n">
        <v>-227</v>
      </c>
      <c r="G35" s="5" t="n">
        <v>-178</v>
      </c>
    </row>
    <row r="36" spans="1:7">
      <c r="A36" s="4" t="s">
        <v>384</v>
      </c>
      <c r="B36" s="5" t="n">
        <v>0</v>
      </c>
      <c r="D36" s="5" t="n">
        <v>0</v>
      </c>
      <c r="F36" s="5" t="n">
        <v>0</v>
      </c>
      <c r="G36" s="5" t="n">
        <v>0</v>
      </c>
    </row>
    <row r="37" spans="1:7">
      <c r="A37" s="4" t="s">
        <v>399</v>
      </c>
      <c r="B37" s="5" t="n">
        <v>798</v>
      </c>
      <c r="F37" s="5" t="n">
        <v>798</v>
      </c>
    </row>
    <row r="38" spans="1:7">
      <c r="A38" s="4" t="s">
        <v>400</v>
      </c>
      <c r="B38" s="5" t="n">
        <v>0</v>
      </c>
      <c r="D38" s="5" t="n">
        <v>0</v>
      </c>
      <c r="F38" s="5" t="n">
        <v>0</v>
      </c>
      <c r="G38" s="5" t="n">
        <v>0</v>
      </c>
    </row>
    <row r="39" spans="1:7">
      <c r="A39" s="4" t="s">
        <v>401</v>
      </c>
      <c r="B39" s="7" t="n">
        <v>10329</v>
      </c>
      <c r="C39" s="5" t="n">
        <v>10622</v>
      </c>
      <c r="D39" s="7" t="n">
        <v>14335</v>
      </c>
      <c r="E39" s="5" t="n">
        <v>13719</v>
      </c>
      <c r="F39" s="7" t="n">
        <v>10329</v>
      </c>
      <c r="G39" s="7" t="n">
        <v>14335</v>
      </c>
    </row>
    <row r="40" spans="1:7">
      <c r="A40" s="4" t="s">
        <v>402</v>
      </c>
      <c r="B40" s="4" t="s">
        <v>412</v>
      </c>
      <c r="D40" s="4" t="s">
        <v>412</v>
      </c>
      <c r="F40" s="4" t="s">
        <v>412</v>
      </c>
      <c r="G40" s="4" t="s">
        <v>412</v>
      </c>
    </row>
    <row r="41" spans="1:7">
      <c r="A41" s="4" t="s">
        <v>386</v>
      </c>
    </row>
    <row r="42" spans="1:7">
      <c r="A42" s="3" t="s">
        <v>388</v>
      </c>
    </row>
    <row r="43" spans="1:7">
      <c r="A43" s="4" t="s">
        <v>394</v>
      </c>
      <c r="B43" s="7" t="n">
        <v>0</v>
      </c>
      <c r="C43" s="5" t="n">
        <v>0</v>
      </c>
      <c r="D43" s="7" t="n">
        <v>0</v>
      </c>
      <c r="E43" s="5" t="n">
        <v>0</v>
      </c>
      <c r="F43" s="7" t="n">
        <v>0</v>
      </c>
      <c r="G43" s="7" t="n">
        <v>0</v>
      </c>
    </row>
    <row r="44" spans="1:7">
      <c r="A44" s="4" t="s">
        <v>377</v>
      </c>
      <c r="B44" s="5" t="n">
        <v>0</v>
      </c>
      <c r="D44" s="5" t="n">
        <v>0</v>
      </c>
      <c r="F44" s="5" t="n">
        <v>0</v>
      </c>
      <c r="G44" s="5" t="n">
        <v>0</v>
      </c>
    </row>
    <row r="45" spans="1:7">
      <c r="A45" s="4" t="s">
        <v>395</v>
      </c>
      <c r="B45" s="5" t="n">
        <v>0</v>
      </c>
      <c r="D45" s="5" t="n">
        <v>0</v>
      </c>
      <c r="F45" s="5" t="n">
        <v>0</v>
      </c>
      <c r="G45" s="5" t="n">
        <v>0</v>
      </c>
    </row>
    <row r="46" spans="1:7">
      <c r="A46" s="4" t="s">
        <v>396</v>
      </c>
      <c r="B46" s="5" t="n">
        <v>-35363</v>
      </c>
      <c r="D46" s="5" t="n">
        <v>-40805</v>
      </c>
      <c r="F46" s="5" t="n">
        <v>-68151</v>
      </c>
      <c r="G46" s="5" t="n">
        <v>-81024</v>
      </c>
    </row>
    <row r="47" spans="1:7">
      <c r="A47" s="4" t="s">
        <v>397</v>
      </c>
      <c r="B47" s="5" t="n">
        <v>-24</v>
      </c>
      <c r="D47" s="5" t="n">
        <v>0</v>
      </c>
      <c r="F47" s="5" t="n">
        <v>-153</v>
      </c>
      <c r="G47" s="5" t="n">
        <v>-33</v>
      </c>
    </row>
    <row r="48" spans="1:7">
      <c r="A48" s="4" t="s">
        <v>398</v>
      </c>
      <c r="B48" s="5" t="n">
        <v>0</v>
      </c>
      <c r="D48" s="5" t="n">
        <v>0</v>
      </c>
      <c r="F48" s="5" t="n">
        <v>0</v>
      </c>
      <c r="G48" s="5" t="n">
        <v>0</v>
      </c>
    </row>
    <row r="49" spans="1:7">
      <c r="A49" s="4" t="s">
        <v>384</v>
      </c>
      <c r="B49" s="5" t="n">
        <v>33964</v>
      </c>
      <c r="D49" s="5" t="n">
        <v>39097</v>
      </c>
      <c r="F49" s="5" t="n">
        <v>65152</v>
      </c>
      <c r="G49" s="5" t="n">
        <v>77830</v>
      </c>
    </row>
    <row r="50" spans="1:7">
      <c r="A50" s="4" t="s">
        <v>399</v>
      </c>
      <c r="B50" s="5" t="n">
        <v>-798</v>
      </c>
      <c r="F50" s="5" t="n">
        <v>-798</v>
      </c>
    </row>
    <row r="51" spans="1:7">
      <c r="A51" s="4" t="s">
        <v>400</v>
      </c>
      <c r="B51" s="5" t="n">
        <v>2221</v>
      </c>
      <c r="D51" s="5" t="n">
        <v>1708</v>
      </c>
      <c r="F51" s="5" t="n">
        <v>3950</v>
      </c>
      <c r="G51" s="5" t="n">
        <v>3227</v>
      </c>
    </row>
    <row r="52" spans="1:7">
      <c r="A52" s="4" t="s">
        <v>401</v>
      </c>
      <c r="B52" s="7" t="n">
        <v>0</v>
      </c>
      <c r="C52" s="7" t="n">
        <v>0</v>
      </c>
      <c r="D52" s="7" t="n">
        <v>0</v>
      </c>
      <c r="E52" s="7" t="n">
        <v>0</v>
      </c>
      <c r="F52" s="7" t="n">
        <v>0</v>
      </c>
      <c r="G52" s="7" t="n">
        <v>0</v>
      </c>
    </row>
    <row r="53" spans="1:7">
      <c r="A53" s="4" t="s">
        <v>402</v>
      </c>
      <c r="B53" s="4" t="s">
        <v>413</v>
      </c>
      <c r="D53" s="4" t="s">
        <v>414</v>
      </c>
      <c r="F53" s="4" t="s">
        <v>415</v>
      </c>
      <c r="G53" s="4" t="s">
        <v>416</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4</v>
      </c>
      <c r="D1" s="2" t="s">
        <v>1</v>
      </c>
    </row>
    <row r="2" spans="1:5">
      <c r="B2" s="2" t="s">
        <v>2</v>
      </c>
      <c r="C2" s="2" t="s">
        <v>65</v>
      </c>
      <c r="D2" s="2" t="s">
        <v>2</v>
      </c>
      <c r="E2" s="2" t="s">
        <v>65</v>
      </c>
    </row>
    <row r="3" spans="1:5">
      <c r="A3" s="3" t="s">
        <v>418</v>
      </c>
    </row>
    <row r="4" spans="1:5">
      <c r="A4" s="4" t="s">
        <v>319</v>
      </c>
      <c r="B4" s="7" t="n">
        <v>94317</v>
      </c>
      <c r="C4" s="7" t="n">
        <v>136325</v>
      </c>
      <c r="D4" s="7" t="n">
        <v>102576</v>
      </c>
      <c r="E4" s="7" t="n">
        <v>137037</v>
      </c>
    </row>
    <row r="5" spans="1:5">
      <c r="A5" s="4" t="s">
        <v>419</v>
      </c>
      <c r="B5" s="5" t="n">
        <v>1720</v>
      </c>
      <c r="C5" s="5" t="n">
        <v>682</v>
      </c>
      <c r="D5" s="5" t="n">
        <v>2660</v>
      </c>
      <c r="E5" s="5" t="n">
        <v>682</v>
      </c>
    </row>
    <row r="6" spans="1:5">
      <c r="A6" s="4" t="s">
        <v>420</v>
      </c>
      <c r="B6" s="5" t="n">
        <v>-19352</v>
      </c>
      <c r="C6" s="5" t="n">
        <v>-9511</v>
      </c>
      <c r="D6" s="5" t="n">
        <v>-30103</v>
      </c>
      <c r="E6" s="5" t="n">
        <v>-11643</v>
      </c>
    </row>
    <row r="7" spans="1:5">
      <c r="A7" s="4" t="s">
        <v>315</v>
      </c>
      <c r="B7" s="5" t="n">
        <v>-1556</v>
      </c>
      <c r="C7" s="5" t="n">
        <v>3179</v>
      </c>
      <c r="D7" s="5" t="n">
        <v>-4</v>
      </c>
      <c r="E7" s="5" t="n">
        <v>4599</v>
      </c>
    </row>
    <row r="8" spans="1:5">
      <c r="A8" s="4" t="s">
        <v>325</v>
      </c>
      <c r="B8" s="7" t="n">
        <v>75129</v>
      </c>
      <c r="C8" s="7" t="n">
        <v>130675</v>
      </c>
      <c r="D8" s="7" t="n">
        <v>75129</v>
      </c>
      <c r="E8" s="7" t="n">
        <v>1306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1</v>
      </c>
      <c r="B1" s="2" t="s">
        <v>2</v>
      </c>
      <c r="C1" s="2" t="s">
        <v>373</v>
      </c>
      <c r="D1" s="2" t="s">
        <v>25</v>
      </c>
      <c r="E1" s="2" t="s">
        <v>65</v>
      </c>
      <c r="F1" s="2" t="s">
        <v>374</v>
      </c>
      <c r="G1" s="2" t="s">
        <v>270</v>
      </c>
    </row>
    <row r="2" spans="1:7">
      <c r="A2" s="3" t="s">
        <v>166</v>
      </c>
    </row>
    <row r="3" spans="1:7">
      <c r="A3" s="4" t="s">
        <v>422</v>
      </c>
      <c r="B3" s="7" t="n">
        <v>790085</v>
      </c>
      <c r="D3" s="7" t="n">
        <v>743584</v>
      </c>
    </row>
    <row r="4" spans="1:7">
      <c r="A4" s="4" t="s">
        <v>423</v>
      </c>
      <c r="B4" s="5" t="n">
        <v>-318088</v>
      </c>
      <c r="D4" s="5" t="n">
        <v>-299606</v>
      </c>
    </row>
    <row r="5" spans="1:7">
      <c r="A5" s="4" t="s">
        <v>424</v>
      </c>
      <c r="B5" s="5" t="n">
        <v>-381125</v>
      </c>
      <c r="C5" s="7" t="n">
        <v>-378190</v>
      </c>
      <c r="D5" s="5" t="n">
        <v>-364015</v>
      </c>
      <c r="E5" s="7" t="n">
        <v>-345971</v>
      </c>
      <c r="F5" s="7" t="n">
        <v>-334639</v>
      </c>
      <c r="G5" s="7" t="n">
        <v>-327926</v>
      </c>
    </row>
    <row r="6" spans="1:7">
      <c r="A6" s="4" t="s">
        <v>425</v>
      </c>
      <c r="B6" s="7" t="n">
        <v>90872</v>
      </c>
      <c r="D6" s="7" t="n">
        <v>79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4</v>
      </c>
      <c r="D1" s="2" t="s">
        <v>1</v>
      </c>
    </row>
    <row r="2" spans="1:5">
      <c r="B2" s="2" t="s">
        <v>2</v>
      </c>
      <c r="C2" s="2" t="s">
        <v>65</v>
      </c>
      <c r="D2" s="2" t="s">
        <v>2</v>
      </c>
      <c r="E2" s="2" t="s">
        <v>65</v>
      </c>
    </row>
    <row r="3" spans="1:5">
      <c r="A3" s="3" t="s">
        <v>427</v>
      </c>
    </row>
    <row r="4" spans="1:5">
      <c r="A4" s="4" t="s">
        <v>319</v>
      </c>
      <c r="B4" s="7" t="n">
        <v>-378190</v>
      </c>
      <c r="C4" s="7" t="n">
        <v>-334639</v>
      </c>
      <c r="D4" s="7" t="n">
        <v>-364015</v>
      </c>
      <c r="E4" s="7" t="n">
        <v>-327926</v>
      </c>
    </row>
    <row r="5" spans="1:5">
      <c r="A5" s="4" t="s">
        <v>428</v>
      </c>
      <c r="B5" s="5" t="n">
        <v>-19161</v>
      </c>
      <c r="C5" s="5" t="n">
        <v>-22197</v>
      </c>
      <c r="D5" s="5" t="n">
        <v>-44234</v>
      </c>
      <c r="E5" s="5" t="n">
        <v>-40202</v>
      </c>
    </row>
    <row r="6" spans="1:5">
      <c r="A6" s="4" t="s">
        <v>429</v>
      </c>
      <c r="B6" s="5" t="n">
        <v>12435</v>
      </c>
      <c r="C6" s="5" t="n">
        <v>12488</v>
      </c>
      <c r="D6" s="5" t="n">
        <v>25387</v>
      </c>
      <c r="E6" s="5" t="n">
        <v>24511</v>
      </c>
    </row>
    <row r="7" spans="1:5">
      <c r="A7" s="4" t="s">
        <v>315</v>
      </c>
      <c r="B7" s="5" t="n">
        <v>3791</v>
      </c>
      <c r="C7" s="5" t="n">
        <v>-1623</v>
      </c>
      <c r="D7" s="5" t="n">
        <v>1737</v>
      </c>
      <c r="E7" s="5" t="n">
        <v>-2354</v>
      </c>
    </row>
    <row r="8" spans="1:5">
      <c r="A8" s="4" t="s">
        <v>325</v>
      </c>
      <c r="B8" s="7" t="n">
        <v>-381125</v>
      </c>
      <c r="C8" s="7" t="n">
        <v>-345971</v>
      </c>
      <c r="D8" s="7" t="n">
        <v>-381125</v>
      </c>
      <c r="E8" s="7" t="n">
        <v>-3459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25</v>
      </c>
    </row>
    <row r="2" spans="1:3">
      <c r="A2" s="3" t="s">
        <v>166</v>
      </c>
    </row>
    <row r="3" spans="1:3">
      <c r="A3" s="4" t="s">
        <v>431</v>
      </c>
      <c r="B3" s="7" t="n">
        <v>67186</v>
      </c>
      <c r="C3" s="7" t="n">
        <v>75736</v>
      </c>
    </row>
    <row r="4" spans="1:3">
      <c r="A4" s="4" t="s">
        <v>432</v>
      </c>
      <c r="B4" s="5" t="n">
        <v>27653</v>
      </c>
      <c r="C4" s="5" t="n">
        <v>27606</v>
      </c>
    </row>
    <row r="5" spans="1:3">
      <c r="A5" s="4" t="s">
        <v>433</v>
      </c>
      <c r="B5" s="5" t="n">
        <v>24748</v>
      </c>
      <c r="C5" s="5" t="n">
        <v>25609</v>
      </c>
    </row>
    <row r="6" spans="1:3">
      <c r="A6" s="4" t="s">
        <v>434</v>
      </c>
      <c r="B6" s="5" t="n">
        <v>24063</v>
      </c>
      <c r="C6" s="5" t="n">
        <v>18741</v>
      </c>
    </row>
    <row r="7" spans="1:3">
      <c r="A7" s="4" t="s">
        <v>435</v>
      </c>
      <c r="B7" s="5" t="n">
        <v>21316</v>
      </c>
      <c r="C7" s="5" t="n">
        <v>18773</v>
      </c>
    </row>
    <row r="8" spans="1:3">
      <c r="A8" s="4" t="s">
        <v>436</v>
      </c>
      <c r="B8" s="5" t="n">
        <v>7798</v>
      </c>
      <c r="C8" s="5" t="n">
        <v>18997</v>
      </c>
    </row>
    <row r="9" spans="1:3">
      <c r="A9" s="4" t="s">
        <v>437</v>
      </c>
      <c r="B9" s="5" t="n">
        <v>3236</v>
      </c>
      <c r="C9" s="5" t="n">
        <v>5834</v>
      </c>
    </row>
    <row r="10" spans="1:3">
      <c r="A10" s="4" t="s">
        <v>438</v>
      </c>
      <c r="B10" s="5" t="n">
        <v>3182</v>
      </c>
      <c r="C10" s="5" t="n">
        <v>3451</v>
      </c>
    </row>
    <row r="11" spans="1:3">
      <c r="A11" s="4" t="s">
        <v>439</v>
      </c>
      <c r="B11" s="5" t="n">
        <v>0</v>
      </c>
      <c r="C11" s="5" t="n">
        <v>28199</v>
      </c>
    </row>
    <row r="12" spans="1:3">
      <c r="A12" s="4" t="s">
        <v>440</v>
      </c>
      <c r="B12" s="5" t="n">
        <v>0</v>
      </c>
      <c r="C12" s="5" t="n">
        <v>27917</v>
      </c>
    </row>
    <row r="13" spans="1:3">
      <c r="A13" s="4" t="s">
        <v>441</v>
      </c>
      <c r="B13" s="5" t="n">
        <v>71741</v>
      </c>
      <c r="C13" s="5" t="n">
        <v>51865</v>
      </c>
    </row>
    <row r="14" spans="1:3">
      <c r="A14" s="4" t="s">
        <v>442</v>
      </c>
      <c r="B14" s="7" t="n">
        <v>250923</v>
      </c>
      <c r="C14" s="7" t="n">
        <v>302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444</v>
      </c>
      <c r="D1" s="2" t="s">
        <v>25</v>
      </c>
    </row>
    <row r="2" spans="1:4">
      <c r="A2" s="3" t="s">
        <v>445</v>
      </c>
    </row>
    <row r="3" spans="1:4">
      <c r="A3" s="4" t="s">
        <v>446</v>
      </c>
      <c r="B3" s="7" t="n">
        <v>325000</v>
      </c>
      <c r="D3" s="7" t="n">
        <v>326029</v>
      </c>
    </row>
    <row r="4" spans="1:4">
      <c r="A4" s="4" t="s">
        <v>447</v>
      </c>
      <c r="B4" s="5" t="n">
        <v>483500</v>
      </c>
      <c r="D4" s="5" t="n">
        <v>483500</v>
      </c>
    </row>
    <row r="5" spans="1:4">
      <c r="A5" s="4" t="s">
        <v>448</v>
      </c>
      <c r="B5" s="5" t="n">
        <v>-27828</v>
      </c>
      <c r="D5" s="5" t="n">
        <v>-32720</v>
      </c>
    </row>
    <row r="6" spans="1:4">
      <c r="A6" s="4" t="s">
        <v>449</v>
      </c>
      <c r="B6" s="5" t="n">
        <v>262379</v>
      </c>
      <c r="D6" s="5" t="n">
        <v>253324</v>
      </c>
    </row>
    <row r="7" spans="1:4">
      <c r="A7" s="4" t="s">
        <v>450</v>
      </c>
      <c r="B7" s="5" t="n">
        <v>7630</v>
      </c>
      <c r="D7" s="5" t="n">
        <v>6069</v>
      </c>
    </row>
    <row r="8" spans="1:4">
      <c r="A8" s="4" t="s">
        <v>451</v>
      </c>
      <c r="B8" s="5" t="n">
        <v>3571033</v>
      </c>
      <c r="D8" s="5" t="n">
        <v>3492999</v>
      </c>
    </row>
    <row r="9" spans="1:4">
      <c r="A9" s="4" t="s">
        <v>452</v>
      </c>
      <c r="B9" s="5" t="n">
        <v>-40618</v>
      </c>
      <c r="D9" s="5" t="n">
        <v>-46123</v>
      </c>
    </row>
    <row r="10" spans="1:4">
      <c r="A10" s="4" t="s">
        <v>442</v>
      </c>
      <c r="B10" s="5" t="n">
        <v>3530415</v>
      </c>
      <c r="D10" s="5" t="n">
        <v>3446876</v>
      </c>
    </row>
    <row r="11" spans="1:4">
      <c r="A11" s="4" t="s">
        <v>441</v>
      </c>
    </row>
    <row r="12" spans="1:4">
      <c r="A12" s="3" t="s">
        <v>445</v>
      </c>
    </row>
    <row r="13" spans="1:4">
      <c r="A13" s="4" t="s">
        <v>441</v>
      </c>
      <c r="B13" s="5" t="n">
        <v>71212</v>
      </c>
      <c r="D13" s="5" t="n">
        <v>92792</v>
      </c>
    </row>
    <row r="14" spans="1:4">
      <c r="A14" s="4" t="s">
        <v>453</v>
      </c>
    </row>
    <row r="15" spans="1:4">
      <c r="A15" s="3" t="s">
        <v>445</v>
      </c>
    </row>
    <row r="16" spans="1:4">
      <c r="A16" s="4" t="s">
        <v>454</v>
      </c>
      <c r="B16" s="5" t="n">
        <v>383003</v>
      </c>
      <c r="D16" s="5" t="n">
        <v>391790</v>
      </c>
    </row>
    <row r="17" spans="1:4">
      <c r="A17" s="4" t="s">
        <v>455</v>
      </c>
    </row>
    <row r="18" spans="1:4">
      <c r="A18" s="3" t="s">
        <v>445</v>
      </c>
    </row>
    <row r="19" spans="1:4">
      <c r="A19" s="4" t="s">
        <v>454</v>
      </c>
      <c r="B19" s="5" t="n">
        <v>376000</v>
      </c>
      <c r="D19" s="5" t="n">
        <v>328961</v>
      </c>
    </row>
    <row r="20" spans="1:4">
      <c r="A20" s="4" t="s">
        <v>456</v>
      </c>
    </row>
    <row r="21" spans="1:4">
      <c r="A21" s="3" t="s">
        <v>445</v>
      </c>
    </row>
    <row r="22" spans="1:4">
      <c r="A22" s="4" t="s">
        <v>454</v>
      </c>
      <c r="B22" s="5" t="n">
        <v>243900</v>
      </c>
      <c r="D22" s="5" t="n">
        <v>179008</v>
      </c>
    </row>
    <row r="23" spans="1:4">
      <c r="A23" s="4" t="s">
        <v>457</v>
      </c>
    </row>
    <row r="24" spans="1:4">
      <c r="A24" s="3" t="s">
        <v>445</v>
      </c>
    </row>
    <row r="25" spans="1:4">
      <c r="A25" s="4" t="s">
        <v>454</v>
      </c>
      <c r="B25" s="5" t="n">
        <v>59241</v>
      </c>
      <c r="D25" s="5" t="n">
        <v>68001</v>
      </c>
    </row>
    <row r="26" spans="1:4">
      <c r="A26" s="4" t="s">
        <v>458</v>
      </c>
    </row>
    <row r="27" spans="1:4">
      <c r="A27" s="3" t="s">
        <v>445</v>
      </c>
    </row>
    <row r="28" spans="1:4">
      <c r="A28" s="4" t="s">
        <v>459</v>
      </c>
      <c r="B28" s="5" t="n">
        <v>200799</v>
      </c>
      <c r="C28" s="7" t="n">
        <v>203700</v>
      </c>
      <c r="D28" s="5" t="n">
        <v>181687</v>
      </c>
    </row>
    <row r="29" spans="1:4">
      <c r="A29" s="4" t="s">
        <v>276</v>
      </c>
    </row>
    <row r="30" spans="1:4">
      <c r="A30" s="3" t="s">
        <v>445</v>
      </c>
    </row>
    <row r="31" spans="1:4">
      <c r="A31" s="4" t="s">
        <v>447</v>
      </c>
      <c r="B31" s="5" t="n">
        <v>455700</v>
      </c>
      <c r="D31" s="5" t="n">
        <v>450800</v>
      </c>
    </row>
    <row r="32" spans="1:4">
      <c r="A32" s="4" t="s">
        <v>460</v>
      </c>
    </row>
    <row r="33" spans="1:4">
      <c r="A33" s="3" t="s">
        <v>445</v>
      </c>
    </row>
    <row r="34" spans="1:4">
      <c r="A34" s="4" t="s">
        <v>446</v>
      </c>
      <c r="B34" s="5" t="n">
        <v>1188074</v>
      </c>
      <c r="D34" s="5" t="n">
        <v>1216485</v>
      </c>
    </row>
    <row r="35" spans="1:4">
      <c r="A35" s="4" t="s">
        <v>448</v>
      </c>
      <c r="B35" s="7" t="n">
        <v>-1877</v>
      </c>
      <c r="D35" s="7" t="n">
        <v>-1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4</v>
      </c>
      <c r="D1" s="2" t="s">
        <v>1</v>
      </c>
    </row>
    <row r="2" spans="1:5">
      <c r="B2" s="2" t="s">
        <v>2</v>
      </c>
      <c r="C2" s="2" t="s">
        <v>65</v>
      </c>
      <c r="D2" s="2" t="s">
        <v>2</v>
      </c>
      <c r="E2" s="2" t="s">
        <v>65</v>
      </c>
    </row>
    <row r="3" spans="1:5">
      <c r="A3" s="3" t="s">
        <v>101</v>
      </c>
    </row>
    <row r="4" spans="1:5">
      <c r="A4" s="4" t="s">
        <v>88</v>
      </c>
      <c r="B4" s="7" t="n">
        <v>26974</v>
      </c>
      <c r="C4" s="7" t="n">
        <v>19076</v>
      </c>
      <c r="D4" s="7" t="n">
        <v>50687</v>
      </c>
      <c r="E4" s="7" t="n">
        <v>34055</v>
      </c>
    </row>
    <row r="5" spans="1:5">
      <c r="A5" s="3" t="s">
        <v>102</v>
      </c>
    </row>
    <row r="6" spans="1:5">
      <c r="A6" s="4" t="s">
        <v>103</v>
      </c>
      <c r="B6" s="5" t="n">
        <v>-1485</v>
      </c>
      <c r="C6" s="5" t="n">
        <v>963</v>
      </c>
      <c r="D6" s="5" t="n">
        <v>-2154</v>
      </c>
      <c r="E6" s="5" t="n">
        <v>1434</v>
      </c>
    </row>
    <row r="7" spans="1:5">
      <c r="A7" s="4" t="s">
        <v>104</v>
      </c>
      <c r="B7" s="5" t="n">
        <v>699</v>
      </c>
      <c r="C7" s="5" t="n">
        <v>35</v>
      </c>
      <c r="D7" s="5" t="n">
        <v>539</v>
      </c>
      <c r="E7" s="5" t="n">
        <v>-512</v>
      </c>
    </row>
    <row r="8" spans="1:5">
      <c r="A8" s="4" t="s">
        <v>105</v>
      </c>
      <c r="B8" s="5" t="n">
        <v>-786</v>
      </c>
      <c r="C8" s="5" t="n">
        <v>998</v>
      </c>
      <c r="D8" s="5" t="n">
        <v>-1615</v>
      </c>
      <c r="E8" s="5" t="n">
        <v>922</v>
      </c>
    </row>
    <row r="9" spans="1:5">
      <c r="A9" s="3" t="s">
        <v>106</v>
      </c>
    </row>
    <row r="10" spans="1:5">
      <c r="A10" s="4" t="s">
        <v>107</v>
      </c>
      <c r="B10" s="5" t="n">
        <v>-35022</v>
      </c>
      <c r="C10" s="5" t="n">
        <v>7824</v>
      </c>
      <c r="D10" s="5" t="n">
        <v>-16517</v>
      </c>
      <c r="E10" s="5" t="n">
        <v>22288</v>
      </c>
    </row>
    <row r="11" spans="1:5">
      <c r="A11" s="4" t="s">
        <v>108</v>
      </c>
      <c r="B11" s="5" t="n">
        <v>-35808</v>
      </c>
      <c r="C11" s="5" t="n">
        <v>8822</v>
      </c>
      <c r="D11" s="5" t="n">
        <v>-18132</v>
      </c>
      <c r="E11" s="5" t="n">
        <v>23210</v>
      </c>
    </row>
    <row r="12" spans="1:5">
      <c r="A12" s="4" t="s">
        <v>109</v>
      </c>
      <c r="B12" s="5" t="n">
        <v>-8834</v>
      </c>
      <c r="C12" s="5" t="n">
        <v>27898</v>
      </c>
      <c r="D12" s="5" t="n">
        <v>32555</v>
      </c>
      <c r="E12" s="5" t="n">
        <v>57265</v>
      </c>
    </row>
    <row r="13" spans="1:5">
      <c r="A13" s="3" t="s">
        <v>110</v>
      </c>
    </row>
    <row r="14" spans="1:5">
      <c r="A14" s="4" t="s">
        <v>111</v>
      </c>
      <c r="B14" s="5" t="n">
        <v>-676</v>
      </c>
      <c r="C14" s="5" t="n">
        <v>1179</v>
      </c>
      <c r="D14" s="5" t="n">
        <v>-2562</v>
      </c>
      <c r="E14" s="5" t="n">
        <v>8298</v>
      </c>
    </row>
    <row r="15" spans="1:5">
      <c r="A15" s="4" t="s">
        <v>112</v>
      </c>
      <c r="B15" s="5" t="n">
        <v>371</v>
      </c>
      <c r="C15" s="5" t="n">
        <v>1841</v>
      </c>
      <c r="D15" s="5" t="n">
        <v>-1412</v>
      </c>
      <c r="E15" s="5" t="n">
        <v>-1409</v>
      </c>
    </row>
    <row r="16" spans="1:5">
      <c r="A16" s="4" t="s">
        <v>113</v>
      </c>
      <c r="B16" s="5" t="n">
        <v>-305</v>
      </c>
      <c r="C16" s="5" t="n">
        <v>3020</v>
      </c>
      <c r="D16" s="5" t="n">
        <v>-3974</v>
      </c>
      <c r="E16" s="5" t="n">
        <v>6889</v>
      </c>
    </row>
    <row r="17" spans="1:5">
      <c r="A17" s="4" t="s">
        <v>114</v>
      </c>
      <c r="B17" s="7" t="n">
        <v>-9139</v>
      </c>
      <c r="C17" s="7" t="n">
        <v>30918</v>
      </c>
      <c r="D17" s="7" t="n">
        <v>28581</v>
      </c>
      <c r="E17" s="7" t="n">
        <v>64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6"/>
  </cols>
  <sheetData>
    <row r="1" spans="1:8">
      <c r="A1" s="1" t="s">
        <v>461</v>
      </c>
      <c r="B1" s="2" t="s">
        <v>64</v>
      </c>
      <c r="D1" s="2" t="s">
        <v>1</v>
      </c>
    </row>
    <row r="2" spans="1:8">
      <c r="B2" s="2" t="s">
        <v>2</v>
      </c>
      <c r="C2" s="2" t="s">
        <v>65</v>
      </c>
      <c r="D2" s="2" t="s">
        <v>2</v>
      </c>
      <c r="E2" s="2" t="s">
        <v>65</v>
      </c>
      <c r="F2" s="2" t="s">
        <v>444</v>
      </c>
      <c r="G2" s="2" t="s">
        <v>25</v>
      </c>
      <c r="H2" s="2" t="s">
        <v>462</v>
      </c>
    </row>
    <row r="3" spans="1:8">
      <c r="A3" s="3" t="s">
        <v>445</v>
      </c>
    </row>
    <row r="4" spans="1:8">
      <c r="A4" s="4" t="s">
        <v>463</v>
      </c>
      <c r="D4" s="4" t="s">
        <v>464</v>
      </c>
    </row>
    <row r="5" spans="1:8">
      <c r="A5" s="4" t="s">
        <v>465</v>
      </c>
      <c r="D5" s="4" t="s">
        <v>466</v>
      </c>
    </row>
    <row r="6" spans="1:8">
      <c r="A6" s="4" t="s">
        <v>467</v>
      </c>
      <c r="D6" s="4" t="s">
        <v>468</v>
      </c>
    </row>
    <row r="7" spans="1:8">
      <c r="A7" s="4" t="s">
        <v>469</v>
      </c>
      <c r="D7" s="4" t="s">
        <v>470</v>
      </c>
    </row>
    <row r="8" spans="1:8">
      <c r="A8" s="4" t="s">
        <v>471</v>
      </c>
      <c r="D8" s="4" t="s">
        <v>472</v>
      </c>
    </row>
    <row r="9" spans="1:8">
      <c r="A9" s="4" t="s">
        <v>473</v>
      </c>
      <c r="D9" s="4" t="s">
        <v>474</v>
      </c>
    </row>
    <row r="10" spans="1:8">
      <c r="A10" s="4" t="s">
        <v>475</v>
      </c>
      <c r="D10" s="4" t="s">
        <v>476</v>
      </c>
    </row>
    <row r="11" spans="1:8">
      <c r="A11" s="4" t="s">
        <v>477</v>
      </c>
      <c r="B11" s="7" t="n">
        <v>350000000</v>
      </c>
      <c r="D11" s="7" t="n">
        <v>350000000</v>
      </c>
    </row>
    <row r="12" spans="1:8">
      <c r="A12" s="4" t="s">
        <v>478</v>
      </c>
      <c r="B12" s="5" t="n">
        <v>1100000000</v>
      </c>
      <c r="D12" s="5" t="n">
        <v>1100000000</v>
      </c>
    </row>
    <row r="13" spans="1:8">
      <c r="A13" s="4" t="s">
        <v>479</v>
      </c>
      <c r="D13" s="7" t="n">
        <v>150000000</v>
      </c>
    </row>
    <row r="14" spans="1:8">
      <c r="A14" s="4" t="s">
        <v>480</v>
      </c>
      <c r="D14" s="4" t="s">
        <v>481</v>
      </c>
    </row>
    <row r="15" spans="1:8">
      <c r="A15" s="4" t="s">
        <v>482</v>
      </c>
      <c r="B15" s="5" t="n">
        <v>225000000</v>
      </c>
      <c r="D15" s="7" t="n">
        <v>225000000</v>
      </c>
    </row>
    <row r="16" spans="1:8">
      <c r="A16" s="4" t="s">
        <v>483</v>
      </c>
      <c r="D16" s="4" t="s">
        <v>474</v>
      </c>
    </row>
    <row r="17" spans="1:8">
      <c r="A17" s="4" t="s">
        <v>484</v>
      </c>
      <c r="B17" s="5" t="n">
        <v>50000000</v>
      </c>
      <c r="D17" s="7" t="n">
        <v>50000000</v>
      </c>
    </row>
    <row r="18" spans="1:8">
      <c r="A18" s="4" t="s">
        <v>485</v>
      </c>
    </row>
    <row r="19" spans="1:8">
      <c r="A19" s="3" t="s">
        <v>445</v>
      </c>
    </row>
    <row r="20" spans="1:8">
      <c r="A20" s="4" t="s">
        <v>471</v>
      </c>
      <c r="D20" s="4" t="s">
        <v>486</v>
      </c>
    </row>
    <row r="21" spans="1:8">
      <c r="A21" s="4" t="s">
        <v>458</v>
      </c>
    </row>
    <row r="22" spans="1:8">
      <c r="A22" s="3" t="s">
        <v>445</v>
      </c>
    </row>
    <row r="23" spans="1:8">
      <c r="A23" s="4" t="s">
        <v>487</v>
      </c>
      <c r="B23" s="5" t="n">
        <v>200799000</v>
      </c>
      <c r="D23" s="7" t="n">
        <v>200799000</v>
      </c>
      <c r="F23" s="7" t="n">
        <v>203700000</v>
      </c>
      <c r="G23" s="7" t="n">
        <v>181687000</v>
      </c>
    </row>
    <row r="24" spans="1:8">
      <c r="A24" s="4" t="s">
        <v>488</v>
      </c>
    </row>
    <row r="25" spans="1:8">
      <c r="A25" s="3" t="s">
        <v>445</v>
      </c>
    </row>
    <row r="26" spans="1:8">
      <c r="A26" s="4" t="s">
        <v>487</v>
      </c>
      <c r="B26" s="5" t="n">
        <v>194600000</v>
      </c>
      <c r="D26" s="5" t="n">
        <v>194600000</v>
      </c>
    </row>
    <row r="27" spans="1:8">
      <c r="A27" s="4" t="s">
        <v>489</v>
      </c>
      <c r="B27" s="5" t="n">
        <v>5100000</v>
      </c>
      <c r="D27" s="5" t="n">
        <v>5100000</v>
      </c>
    </row>
    <row r="28" spans="1:8">
      <c r="A28" s="4" t="s">
        <v>490</v>
      </c>
      <c r="B28" s="5" t="n">
        <v>15300000</v>
      </c>
      <c r="D28" s="5" t="n">
        <v>15300000</v>
      </c>
    </row>
    <row r="29" spans="1:8">
      <c r="A29" s="4" t="s">
        <v>491</v>
      </c>
    </row>
    <row r="30" spans="1:8">
      <c r="A30" s="3" t="s">
        <v>445</v>
      </c>
    </row>
    <row r="31" spans="1:8">
      <c r="A31" s="4" t="s">
        <v>487</v>
      </c>
      <c r="B31" s="5" t="n">
        <v>9100000</v>
      </c>
      <c r="D31" s="5" t="n">
        <v>9100000</v>
      </c>
    </row>
    <row r="32" spans="1:8">
      <c r="A32" s="4" t="s">
        <v>489</v>
      </c>
      <c r="B32" s="5" t="n">
        <v>600000</v>
      </c>
      <c r="D32" s="5" t="n">
        <v>600000</v>
      </c>
    </row>
    <row r="33" spans="1:8">
      <c r="A33" s="4" t="s">
        <v>492</v>
      </c>
    </row>
    <row r="34" spans="1:8">
      <c r="A34" s="3" t="s">
        <v>445</v>
      </c>
    </row>
    <row r="35" spans="1:8">
      <c r="A35" s="4" t="s">
        <v>478</v>
      </c>
      <c r="B35" s="5" t="n">
        <v>400000000</v>
      </c>
      <c r="D35" s="5" t="n">
        <v>400000000</v>
      </c>
    </row>
    <row r="36" spans="1:8">
      <c r="A36" s="4" t="s">
        <v>455</v>
      </c>
    </row>
    <row r="37" spans="1:8">
      <c r="A37" s="3" t="s">
        <v>445</v>
      </c>
    </row>
    <row r="38" spans="1:8">
      <c r="A38" s="4" t="s">
        <v>454</v>
      </c>
      <c r="H38" s="7" t="n">
        <v>794600000</v>
      </c>
    </row>
    <row r="39" spans="1:8">
      <c r="A39" s="4" t="s">
        <v>493</v>
      </c>
      <c r="B39" s="5" t="n">
        <v>250000000</v>
      </c>
      <c r="D39" s="5" t="n">
        <v>250000000</v>
      </c>
    </row>
    <row r="40" spans="1:8">
      <c r="A40" s="4" t="s">
        <v>494</v>
      </c>
      <c r="D40" s="5" t="n">
        <v>150300000</v>
      </c>
    </row>
    <row r="41" spans="1:8">
      <c r="A41" s="4" t="s">
        <v>454</v>
      </c>
      <c r="B41" s="7" t="n">
        <v>376000000</v>
      </c>
      <c r="D41" s="7" t="n">
        <v>376000000</v>
      </c>
      <c r="G41" s="7" t="n">
        <v>328961000</v>
      </c>
    </row>
    <row r="42" spans="1:8">
      <c r="A42" s="4" t="s">
        <v>495</v>
      </c>
      <c r="B42" s="4" t="s">
        <v>496</v>
      </c>
      <c r="C42" s="4" t="s">
        <v>497</v>
      </c>
      <c r="D42" s="4" t="s">
        <v>498</v>
      </c>
      <c r="E42" s="4" t="s">
        <v>499</v>
      </c>
    </row>
    <row r="43" spans="1:8">
      <c r="A43" s="4" t="s">
        <v>500</v>
      </c>
    </row>
    <row r="44" spans="1:8">
      <c r="A44" s="3" t="s">
        <v>445</v>
      </c>
    </row>
    <row r="45" spans="1:8">
      <c r="A45" s="4" t="s">
        <v>501</v>
      </c>
      <c r="B45" s="7" t="n">
        <v>243500000</v>
      </c>
      <c r="D45" s="7" t="n">
        <v>243500000</v>
      </c>
    </row>
    <row r="46" spans="1:8">
      <c r="A46" s="4" t="s">
        <v>502</v>
      </c>
    </row>
    <row r="47" spans="1:8">
      <c r="A47" s="3" t="s">
        <v>445</v>
      </c>
    </row>
    <row r="48" spans="1:8">
      <c r="A48" s="4" t="s">
        <v>454</v>
      </c>
      <c r="B48" s="5" t="n">
        <v>677100000</v>
      </c>
      <c r="D48" s="5" t="n">
        <v>677100000</v>
      </c>
    </row>
    <row r="49" spans="1:8">
      <c r="A49" s="4" t="s">
        <v>503</v>
      </c>
    </row>
    <row r="50" spans="1:8">
      <c r="A50" s="3" t="s">
        <v>445</v>
      </c>
    </row>
    <row r="51" spans="1:8">
      <c r="A51" s="4" t="s">
        <v>454</v>
      </c>
      <c r="B51" s="7" t="n">
        <v>117600000</v>
      </c>
      <c r="D51" s="7" t="n">
        <v>117600000</v>
      </c>
    </row>
    <row r="52" spans="1:8">
      <c r="A52" s="4" t="s">
        <v>504</v>
      </c>
    </row>
    <row r="53" spans="1:8">
      <c r="A53" s="3" t="s">
        <v>445</v>
      </c>
    </row>
    <row r="54" spans="1:8">
      <c r="A54" s="4" t="s">
        <v>505</v>
      </c>
      <c r="D54" s="4" t="s">
        <v>472</v>
      </c>
    </row>
    <row r="55" spans="1:8">
      <c r="A55" s="4" t="s">
        <v>506</v>
      </c>
    </row>
    <row r="56" spans="1:8">
      <c r="A56" s="3" t="s">
        <v>445</v>
      </c>
    </row>
    <row r="57" spans="1:8">
      <c r="A57" s="4" t="s">
        <v>505</v>
      </c>
      <c r="D57" s="4" t="s">
        <v>507</v>
      </c>
    </row>
    <row r="58" spans="1:8">
      <c r="A58" s="4" t="s">
        <v>508</v>
      </c>
    </row>
    <row r="59" spans="1:8">
      <c r="A59" s="3" t="s">
        <v>445</v>
      </c>
    </row>
    <row r="60" spans="1:8">
      <c r="A60" s="4" t="s">
        <v>505</v>
      </c>
      <c r="D60" s="4" t="s">
        <v>472</v>
      </c>
    </row>
    <row r="61" spans="1:8">
      <c r="A61" s="4" t="s">
        <v>509</v>
      </c>
    </row>
    <row r="62" spans="1:8">
      <c r="A62" s="3" t="s">
        <v>445</v>
      </c>
    </row>
    <row r="63" spans="1:8">
      <c r="A63" s="4" t="s">
        <v>505</v>
      </c>
      <c r="D63" s="4" t="s">
        <v>507</v>
      </c>
    </row>
    <row r="64" spans="1:8">
      <c r="A64" s="4" t="s">
        <v>510</v>
      </c>
    </row>
    <row r="65" spans="1:8">
      <c r="A65" s="3" t="s">
        <v>445</v>
      </c>
    </row>
    <row r="66" spans="1:8">
      <c r="A66" s="4" t="s">
        <v>505</v>
      </c>
      <c r="D66" s="4" t="s">
        <v>472</v>
      </c>
    </row>
    <row r="67" spans="1:8">
      <c r="A67" s="4" t="s">
        <v>511</v>
      </c>
    </row>
    <row r="68" spans="1:8">
      <c r="A68" s="3" t="s">
        <v>445</v>
      </c>
    </row>
    <row r="69" spans="1:8">
      <c r="A69" s="4" t="s">
        <v>505</v>
      </c>
      <c r="D69" s="4" t="s">
        <v>507</v>
      </c>
    </row>
    <row r="70" spans="1:8">
      <c r="A70" s="4" t="s">
        <v>512</v>
      </c>
    </row>
    <row r="71" spans="1:8">
      <c r="A71" s="3" t="s">
        <v>445</v>
      </c>
    </row>
    <row r="72" spans="1:8">
      <c r="A72" s="4" t="s">
        <v>505</v>
      </c>
      <c r="D72" s="4" t="s">
        <v>513</v>
      </c>
    </row>
    <row r="73" spans="1:8">
      <c r="A73" s="4" t="s">
        <v>514</v>
      </c>
    </row>
    <row r="74" spans="1:8">
      <c r="A74" s="3" t="s">
        <v>445</v>
      </c>
    </row>
    <row r="75" spans="1:8">
      <c r="A75" s="4" t="s">
        <v>505</v>
      </c>
      <c r="D75" s="4" t="s">
        <v>474</v>
      </c>
    </row>
    <row r="76" spans="1:8">
      <c r="A76" s="4" t="s">
        <v>515</v>
      </c>
    </row>
    <row r="77" spans="1:8">
      <c r="A77" s="3" t="s">
        <v>445</v>
      </c>
    </row>
    <row r="78" spans="1:8">
      <c r="A78" s="4" t="s">
        <v>505</v>
      </c>
      <c r="D78" s="4" t="s">
        <v>513</v>
      </c>
    </row>
    <row r="79" spans="1:8">
      <c r="A79" s="4" t="s">
        <v>516</v>
      </c>
    </row>
    <row r="80" spans="1:8">
      <c r="A80" s="3" t="s">
        <v>445</v>
      </c>
    </row>
    <row r="81" spans="1:8">
      <c r="A81" s="4" t="s">
        <v>505</v>
      </c>
      <c r="D81" s="4" t="s">
        <v>474</v>
      </c>
    </row>
    <row r="82" spans="1:8">
      <c r="A82" s="4" t="s">
        <v>517</v>
      </c>
    </row>
    <row r="83" spans="1:8">
      <c r="A83" s="3" t="s">
        <v>445</v>
      </c>
    </row>
    <row r="84" spans="1:8">
      <c r="A84" s="4" t="s">
        <v>505</v>
      </c>
      <c r="D84" s="4" t="s">
        <v>513</v>
      </c>
    </row>
    <row r="85" spans="1:8">
      <c r="A85" s="4" t="s">
        <v>518</v>
      </c>
    </row>
    <row r="86" spans="1:8">
      <c r="A86" s="3" t="s">
        <v>445</v>
      </c>
    </row>
    <row r="87" spans="1:8">
      <c r="A87" s="4" t="s">
        <v>505</v>
      </c>
      <c r="D87" s="4" t="s">
        <v>4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row>
    <row r="2" spans="1:3">
      <c r="B2" s="2" t="s">
        <v>2</v>
      </c>
      <c r="C2" s="2" t="s">
        <v>520</v>
      </c>
    </row>
    <row r="3" spans="1:3">
      <c r="A3" s="3" t="s">
        <v>445</v>
      </c>
    </row>
    <row r="4" spans="1:3">
      <c r="A4" s="4" t="s">
        <v>521</v>
      </c>
      <c r="B4" s="4" t="s">
        <v>481</v>
      </c>
    </row>
    <row r="5" spans="1:3">
      <c r="A5" s="4" t="s">
        <v>522</v>
      </c>
    </row>
    <row r="6" spans="1:3">
      <c r="A6" s="3" t="s">
        <v>445</v>
      </c>
    </row>
    <row r="7" spans="1:3">
      <c r="A7" s="4" t="s">
        <v>523</v>
      </c>
      <c r="B7" s="7" t="n">
        <v>325000000</v>
      </c>
      <c r="C7" s="7" t="n">
        <v>325000000</v>
      </c>
    </row>
    <row r="8" spans="1:3">
      <c r="A8" s="4" t="s">
        <v>524</v>
      </c>
      <c r="B8" s="4" t="s">
        <v>525</v>
      </c>
    </row>
    <row r="9" spans="1:3">
      <c r="A9" s="4" t="s">
        <v>526</v>
      </c>
      <c r="B9" s="7" t="n">
        <v>16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s>
  <sheetData>
    <row r="1" spans="1:5">
      <c r="A1" s="1" t="s">
        <v>527</v>
      </c>
      <c r="B1" s="2" t="s">
        <v>1</v>
      </c>
    </row>
    <row r="2" spans="1:5">
      <c r="B2" s="2" t="s">
        <v>528</v>
      </c>
      <c r="C2" s="2" t="s">
        <v>327</v>
      </c>
      <c r="D2" s="2" t="s">
        <v>529</v>
      </c>
      <c r="E2" s="2" t="s">
        <v>530</v>
      </c>
    </row>
    <row r="3" spans="1:5">
      <c r="A3" s="4" t="s">
        <v>531</v>
      </c>
    </row>
    <row r="4" spans="1:5">
      <c r="A4" s="3" t="s">
        <v>445</v>
      </c>
    </row>
    <row r="5" spans="1:5">
      <c r="A5" s="4" t="s">
        <v>532</v>
      </c>
      <c r="E5" s="7" t="n">
        <v>172500000</v>
      </c>
    </row>
    <row r="6" spans="1:5">
      <c r="A6" s="4" t="s">
        <v>524</v>
      </c>
      <c r="B6" s="4" t="s">
        <v>533</v>
      </c>
      <c r="E6" s="4" t="s">
        <v>533</v>
      </c>
    </row>
    <row r="7" spans="1:5">
      <c r="A7" s="4" t="s">
        <v>534</v>
      </c>
      <c r="B7" s="8" t="n">
        <v>45.72</v>
      </c>
    </row>
    <row r="8" spans="1:5">
      <c r="A8" s="4" t="s">
        <v>535</v>
      </c>
      <c r="B8" s="8" t="n">
        <v>33.35</v>
      </c>
    </row>
    <row r="9" spans="1:5">
      <c r="A9" s="4" t="s">
        <v>536</v>
      </c>
      <c r="B9" s="12" t="n">
        <v>21.8718</v>
      </c>
    </row>
    <row r="10" spans="1:5">
      <c r="A10" s="4" t="s">
        <v>537</v>
      </c>
    </row>
    <row r="11" spans="1:5">
      <c r="A11" s="3" t="s">
        <v>445</v>
      </c>
    </row>
    <row r="12" spans="1:5">
      <c r="A12" s="4" t="s">
        <v>532</v>
      </c>
      <c r="D12" s="7" t="n">
        <v>161000000</v>
      </c>
    </row>
    <row r="13" spans="1:5">
      <c r="A13" s="4" t="s">
        <v>524</v>
      </c>
      <c r="B13" s="4" t="s">
        <v>538</v>
      </c>
      <c r="D13" s="4" t="s">
        <v>538</v>
      </c>
    </row>
    <row r="14" spans="1:5">
      <c r="A14" s="4" t="s">
        <v>534</v>
      </c>
      <c r="B14" s="8" t="n">
        <v>59.39</v>
      </c>
    </row>
    <row r="15" spans="1:5">
      <c r="A15" s="4" t="s">
        <v>535</v>
      </c>
      <c r="B15" s="8" t="n">
        <v>47.51</v>
      </c>
    </row>
    <row r="16" spans="1:5">
      <c r="A16" s="4" t="s">
        <v>536</v>
      </c>
      <c r="B16" s="12" t="n">
        <v>16.8386</v>
      </c>
    </row>
    <row r="17" spans="1:5">
      <c r="A17" s="4" t="s">
        <v>539</v>
      </c>
    </row>
    <row r="18" spans="1:5">
      <c r="A18" s="3" t="s">
        <v>445</v>
      </c>
    </row>
    <row r="19" spans="1:5">
      <c r="A19" s="4" t="s">
        <v>532</v>
      </c>
      <c r="C19" s="7" t="n">
        <v>150000000</v>
      </c>
    </row>
    <row r="20" spans="1:5">
      <c r="A20" s="4" t="s">
        <v>524</v>
      </c>
      <c r="B20" s="4" t="s">
        <v>540</v>
      </c>
      <c r="C20" s="4" t="s">
        <v>540</v>
      </c>
    </row>
    <row r="21" spans="1:5">
      <c r="A21" s="4" t="s">
        <v>534</v>
      </c>
      <c r="B21" s="8" t="n">
        <v>45.57</v>
      </c>
    </row>
    <row r="22" spans="1:5">
      <c r="A22" s="4" t="s">
        <v>535</v>
      </c>
      <c r="B22" s="8" t="n">
        <v>35.05</v>
      </c>
    </row>
    <row r="23" spans="1:5">
      <c r="A23" s="4" t="s">
        <v>536</v>
      </c>
      <c r="B23" s="12" t="n">
        <v>21.9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1</v>
      </c>
      <c r="B1" s="2" t="s">
        <v>1</v>
      </c>
    </row>
    <row r="2" spans="1:6">
      <c r="B2" s="2" t="s">
        <v>2</v>
      </c>
      <c r="C2" s="2" t="s">
        <v>25</v>
      </c>
      <c r="D2" s="2" t="s">
        <v>65</v>
      </c>
      <c r="E2" s="2" t="s">
        <v>542</v>
      </c>
      <c r="F2" s="2" t="s">
        <v>543</v>
      </c>
    </row>
    <row r="3" spans="1:6">
      <c r="A3" s="3" t="s">
        <v>445</v>
      </c>
    </row>
    <row r="4" spans="1:6">
      <c r="A4" s="4" t="s">
        <v>544</v>
      </c>
      <c r="B4" s="7" t="n">
        <v>62696</v>
      </c>
      <c r="C4" s="7" t="n">
        <v>62696</v>
      </c>
    </row>
    <row r="5" spans="1:6">
      <c r="A5" s="4" t="s">
        <v>545</v>
      </c>
    </row>
    <row r="6" spans="1:6">
      <c r="A6" s="3" t="s">
        <v>445</v>
      </c>
    </row>
    <row r="7" spans="1:6">
      <c r="A7" s="4" t="s">
        <v>546</v>
      </c>
      <c r="B7" s="5" t="n">
        <v>140247</v>
      </c>
    </row>
    <row r="8" spans="1:6">
      <c r="A8" s="4" t="s">
        <v>544</v>
      </c>
      <c r="B8" s="5" t="n">
        <v>32253</v>
      </c>
    </row>
    <row r="9" spans="1:6">
      <c r="A9" s="4" t="s">
        <v>547</v>
      </c>
      <c r="B9" s="7" t="n">
        <v>1106</v>
      </c>
    </row>
    <row r="10" spans="1:6">
      <c r="A10" s="4" t="s">
        <v>524</v>
      </c>
      <c r="B10" s="4" t="s">
        <v>533</v>
      </c>
      <c r="F10" s="4" t="s">
        <v>533</v>
      </c>
    </row>
    <row r="11" spans="1:6">
      <c r="A11" s="4" t="s">
        <v>548</v>
      </c>
      <c r="B11" s="4" t="s">
        <v>549</v>
      </c>
    </row>
    <row r="12" spans="1:6">
      <c r="A12" s="4" t="s">
        <v>550</v>
      </c>
    </row>
    <row r="13" spans="1:6">
      <c r="A13" s="3" t="s">
        <v>445</v>
      </c>
    </row>
    <row r="14" spans="1:6">
      <c r="A14" s="4" t="s">
        <v>546</v>
      </c>
      <c r="B14" s="7" t="n">
        <v>143645</v>
      </c>
    </row>
    <row r="15" spans="1:6">
      <c r="A15" s="4" t="s">
        <v>544</v>
      </c>
      <c r="B15" s="5" t="n">
        <v>17355</v>
      </c>
    </row>
    <row r="16" spans="1:6">
      <c r="A16" s="4" t="s">
        <v>547</v>
      </c>
      <c r="B16" s="7" t="n">
        <v>581</v>
      </c>
    </row>
    <row r="17" spans="1:6">
      <c r="A17" s="4" t="s">
        <v>524</v>
      </c>
      <c r="B17" s="4" t="s">
        <v>538</v>
      </c>
      <c r="E17" s="4" t="s">
        <v>538</v>
      </c>
    </row>
    <row r="18" spans="1:6">
      <c r="A18" s="4" t="s">
        <v>548</v>
      </c>
      <c r="B18" s="4" t="s">
        <v>551</v>
      </c>
    </row>
    <row r="19" spans="1:6">
      <c r="A19" s="4" t="s">
        <v>552</v>
      </c>
    </row>
    <row r="20" spans="1:6">
      <c r="A20" s="3" t="s">
        <v>445</v>
      </c>
    </row>
    <row r="21" spans="1:6">
      <c r="A21" s="4" t="s">
        <v>546</v>
      </c>
      <c r="B21" s="7" t="n">
        <v>137266</v>
      </c>
    </row>
    <row r="22" spans="1:6">
      <c r="A22" s="4" t="s">
        <v>544</v>
      </c>
      <c r="B22" s="5" t="n">
        <v>12734</v>
      </c>
    </row>
    <row r="23" spans="1:6">
      <c r="A23" s="4" t="s">
        <v>547</v>
      </c>
      <c r="B23" s="7" t="n">
        <v>398</v>
      </c>
    </row>
    <row r="24" spans="1:6">
      <c r="A24" s="4" t="s">
        <v>524</v>
      </c>
      <c r="B24" s="4" t="s">
        <v>540</v>
      </c>
      <c r="D24" s="4" t="s">
        <v>540</v>
      </c>
    </row>
    <row r="25" spans="1:6">
      <c r="A25" s="4" t="s">
        <v>548</v>
      </c>
      <c r="B25" s="4" t="s">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171</v>
      </c>
    </row>
    <row r="3" spans="1:3">
      <c r="A3" s="4" t="s">
        <v>555</v>
      </c>
      <c r="B3" s="7" t="n">
        <v>483500</v>
      </c>
      <c r="C3" s="7" t="n">
        <v>483500</v>
      </c>
    </row>
    <row r="4" spans="1:3">
      <c r="A4" s="4" t="s">
        <v>556</v>
      </c>
      <c r="B4" s="5" t="n">
        <v>-27828</v>
      </c>
      <c r="C4" s="5" t="n">
        <v>-32720</v>
      </c>
    </row>
    <row r="5" spans="1:3">
      <c r="A5" s="4" t="s">
        <v>557</v>
      </c>
      <c r="B5" s="5" t="n">
        <v>455672</v>
      </c>
      <c r="C5" s="5" t="n">
        <v>450780</v>
      </c>
    </row>
    <row r="6" spans="1:3">
      <c r="A6" s="4" t="s">
        <v>544</v>
      </c>
      <c r="B6" s="7" t="n">
        <v>62696</v>
      </c>
      <c r="C6" s="7" t="n">
        <v>626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58</v>
      </c>
      <c r="B1" s="2" t="s">
        <v>64</v>
      </c>
      <c r="D1" s="2" t="s">
        <v>1</v>
      </c>
    </row>
    <row r="2" spans="1:5">
      <c r="B2" s="2" t="s">
        <v>2</v>
      </c>
      <c r="C2" s="2" t="s">
        <v>65</v>
      </c>
      <c r="D2" s="2" t="s">
        <v>2</v>
      </c>
      <c r="E2" s="2" t="s">
        <v>65</v>
      </c>
    </row>
    <row r="3" spans="1:5">
      <c r="A3" s="4" t="s">
        <v>559</v>
      </c>
    </row>
    <row r="4" spans="1:5">
      <c r="A4" s="3" t="s">
        <v>445</v>
      </c>
    </row>
    <row r="5" spans="1:5">
      <c r="A5" s="4" t="s">
        <v>560</v>
      </c>
      <c r="B5" s="7" t="n">
        <v>3651</v>
      </c>
      <c r="C5" s="7" t="n">
        <v>4064</v>
      </c>
      <c r="D5" s="7" t="n">
        <v>7293</v>
      </c>
      <c r="E5" s="7" t="n">
        <v>7588</v>
      </c>
    </row>
    <row r="6" spans="1:5">
      <c r="A6" s="4" t="s">
        <v>561</v>
      </c>
      <c r="B6" s="5" t="n">
        <v>2464</v>
      </c>
      <c r="C6" s="5" t="n">
        <v>2415</v>
      </c>
      <c r="D6" s="5" t="n">
        <v>4892</v>
      </c>
      <c r="E6" s="5" t="n">
        <v>4901</v>
      </c>
    </row>
    <row r="7" spans="1:5">
      <c r="A7" s="4" t="s">
        <v>562</v>
      </c>
      <c r="B7" s="5" t="n">
        <v>6115</v>
      </c>
      <c r="C7" s="5" t="n">
        <v>6479</v>
      </c>
      <c r="D7" s="5" t="n">
        <v>12185</v>
      </c>
      <c r="E7" s="5" t="n">
        <v>12489</v>
      </c>
    </row>
    <row r="8" spans="1:5">
      <c r="A8" s="4" t="s">
        <v>563</v>
      </c>
    </row>
    <row r="9" spans="1:5">
      <c r="A9" s="3" t="s">
        <v>445</v>
      </c>
    </row>
    <row r="10" spans="1:5">
      <c r="A10" s="4" t="s">
        <v>562</v>
      </c>
      <c r="B10" s="5" t="n">
        <v>21358</v>
      </c>
      <c r="C10" s="5" t="n">
        <v>24046</v>
      </c>
      <c r="D10" s="5" t="n">
        <v>42842</v>
      </c>
      <c r="E10" s="5" t="n">
        <v>47122</v>
      </c>
    </row>
    <row r="11" spans="1:5">
      <c r="A11" s="4" t="s">
        <v>564</v>
      </c>
    </row>
    <row r="12" spans="1:5">
      <c r="A12" s="3" t="s">
        <v>445</v>
      </c>
    </row>
    <row r="13" spans="1:5">
      <c r="A13" s="4" t="s">
        <v>560</v>
      </c>
      <c r="B13" s="5" t="n">
        <v>21239</v>
      </c>
      <c r="C13" s="5" t="n">
        <v>25011</v>
      </c>
      <c r="D13" s="5" t="n">
        <v>42839</v>
      </c>
      <c r="E13" s="5" t="n">
        <v>48993</v>
      </c>
    </row>
    <row r="14" spans="1:5">
      <c r="A14" s="4" t="s">
        <v>561</v>
      </c>
      <c r="B14" s="5" t="n">
        <v>119</v>
      </c>
      <c r="C14" s="5" t="n">
        <v>116</v>
      </c>
      <c r="D14" s="5" t="n">
        <v>3</v>
      </c>
      <c r="E14" s="5" t="n">
        <v>226</v>
      </c>
    </row>
    <row r="15" spans="1:5">
      <c r="A15" s="4" t="s">
        <v>565</v>
      </c>
    </row>
    <row r="16" spans="1:5">
      <c r="A16" s="3" t="s">
        <v>445</v>
      </c>
    </row>
    <row r="17" spans="1:5">
      <c r="A17" s="4" t="s">
        <v>561</v>
      </c>
      <c r="B17" s="7" t="n">
        <v>0</v>
      </c>
      <c r="C17" s="7" t="n">
        <v>-1081</v>
      </c>
      <c r="D17" s="7" t="n">
        <v>0</v>
      </c>
      <c r="E17" s="7" t="n">
        <v>-20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566</v>
      </c>
      <c r="B1" s="2" t="s">
        <v>1</v>
      </c>
    </row>
    <row r="2" spans="1:2">
      <c r="B2" s="2" t="s">
        <v>567</v>
      </c>
    </row>
    <row r="3" spans="1:2">
      <c r="A3" s="4" t="s">
        <v>531</v>
      </c>
    </row>
    <row r="4" spans="1:2">
      <c r="A4" s="3" t="s">
        <v>445</v>
      </c>
    </row>
    <row r="5" spans="1:2">
      <c r="A5" s="4" t="s">
        <v>568</v>
      </c>
      <c r="B5" s="7" t="n">
        <v>18113</v>
      </c>
    </row>
    <row r="6" spans="1:2">
      <c r="A6" s="4" t="s">
        <v>569</v>
      </c>
      <c r="B6" s="8" t="n">
        <v>45.72</v>
      </c>
    </row>
    <row r="7" spans="1:2">
      <c r="A7" s="4" t="s">
        <v>570</v>
      </c>
    </row>
    <row r="8" spans="1:2">
      <c r="A8" s="3" t="s">
        <v>445</v>
      </c>
    </row>
    <row r="9" spans="1:2">
      <c r="A9" s="4" t="s">
        <v>569</v>
      </c>
      <c r="B9" s="8" t="n">
        <v>61.55</v>
      </c>
    </row>
    <row r="10" spans="1:2">
      <c r="A10" s="4" t="s">
        <v>537</v>
      </c>
    </row>
    <row r="11" spans="1:2">
      <c r="A11" s="3" t="s">
        <v>445</v>
      </c>
    </row>
    <row r="12" spans="1:2">
      <c r="A12" s="4" t="s">
        <v>568</v>
      </c>
      <c r="B12" s="7" t="n">
        <v>19545</v>
      </c>
    </row>
    <row r="13" spans="1:2">
      <c r="A13" s="4" t="s">
        <v>569</v>
      </c>
      <c r="B13" s="8" t="n">
        <v>59.39</v>
      </c>
    </row>
    <row r="14" spans="1:2">
      <c r="A14" s="4" t="s">
        <v>571</v>
      </c>
    </row>
    <row r="15" spans="1:2">
      <c r="A15" s="3" t="s">
        <v>445</v>
      </c>
    </row>
    <row r="16" spans="1:2">
      <c r="A16" s="4" t="s">
        <v>569</v>
      </c>
      <c r="B16" s="8" t="n">
        <v>8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2</v>
      </c>
      <c r="B1" s="2" t="s">
        <v>573</v>
      </c>
      <c r="C1" s="2" t="s">
        <v>574</v>
      </c>
      <c r="D1" s="2" t="s">
        <v>328</v>
      </c>
      <c r="E1" s="2" t="s">
        <v>575</v>
      </c>
      <c r="F1" s="2" t="s">
        <v>576</v>
      </c>
      <c r="G1" s="2" t="s">
        <v>577</v>
      </c>
      <c r="H1" s="2" t="s">
        <v>578</v>
      </c>
      <c r="I1" s="2" t="s">
        <v>579</v>
      </c>
      <c r="J1" s="2" t="s">
        <v>580</v>
      </c>
      <c r="K1" s="2" t="s">
        <v>581</v>
      </c>
    </row>
    <row r="2" spans="1:11">
      <c r="A2" s="3" t="s">
        <v>445</v>
      </c>
    </row>
    <row r="3" spans="1:11">
      <c r="A3" s="4" t="s">
        <v>446</v>
      </c>
      <c r="D3" s="7" t="n">
        <v>325000</v>
      </c>
      <c r="E3" s="7" t="n">
        <v>326029</v>
      </c>
    </row>
    <row r="4" spans="1:11">
      <c r="A4" s="4" t="s">
        <v>582</v>
      </c>
      <c r="D4" s="5" t="n">
        <v>27828</v>
      </c>
      <c r="E4" s="5" t="n">
        <v>32720</v>
      </c>
    </row>
    <row r="5" spans="1:11">
      <c r="A5" s="4" t="s">
        <v>279</v>
      </c>
    </row>
    <row r="6" spans="1:11">
      <c r="A6" s="3" t="s">
        <v>445</v>
      </c>
    </row>
    <row r="7" spans="1:11">
      <c r="A7" s="4" t="s">
        <v>446</v>
      </c>
      <c r="D7" s="7" t="n">
        <v>1186200</v>
      </c>
      <c r="E7" s="7" t="n">
        <v>1214600</v>
      </c>
    </row>
    <row r="8" spans="1:11">
      <c r="A8" s="4" t="s">
        <v>583</v>
      </c>
    </row>
    <row r="9" spans="1:11">
      <c r="A9" s="3" t="s">
        <v>445</v>
      </c>
    </row>
    <row r="10" spans="1:11">
      <c r="A10" s="4" t="s">
        <v>446</v>
      </c>
      <c r="J10" s="7" t="n">
        <v>151700</v>
      </c>
      <c r="K10" s="11" t="n">
        <v>100000000</v>
      </c>
    </row>
    <row r="11" spans="1:11">
      <c r="A11" s="4" t="s">
        <v>524</v>
      </c>
      <c r="J11" s="4" t="s">
        <v>584</v>
      </c>
      <c r="K11" s="4" t="s">
        <v>584</v>
      </c>
    </row>
    <row r="12" spans="1:11">
      <c r="A12" s="4" t="s">
        <v>585</v>
      </c>
    </row>
    <row r="13" spans="1:11">
      <c r="A13" s="3" t="s">
        <v>445</v>
      </c>
    </row>
    <row r="14" spans="1:11">
      <c r="A14" s="4" t="s">
        <v>446</v>
      </c>
      <c r="H14" s="7" t="n">
        <v>291800</v>
      </c>
      <c r="I14" s="11" t="n">
        <v>175000000</v>
      </c>
    </row>
    <row r="15" spans="1:11">
      <c r="A15" s="4" t="s">
        <v>524</v>
      </c>
      <c r="H15" s="4" t="s">
        <v>586</v>
      </c>
      <c r="I15" s="4" t="s">
        <v>586</v>
      </c>
    </row>
    <row r="16" spans="1:11">
      <c r="A16" s="4" t="s">
        <v>587</v>
      </c>
    </row>
    <row r="17" spans="1:11">
      <c r="A17" s="3" t="s">
        <v>445</v>
      </c>
    </row>
    <row r="18" spans="1:11">
      <c r="A18" s="4" t="s">
        <v>524</v>
      </c>
      <c r="B18" s="4" t="s">
        <v>588</v>
      </c>
      <c r="F18" s="4" t="s">
        <v>588</v>
      </c>
    </row>
    <row r="19" spans="1:11">
      <c r="A19" s="4" t="s">
        <v>523</v>
      </c>
      <c r="B19" s="7" t="n">
        <v>442600</v>
      </c>
      <c r="F19" s="11" t="n">
        <v>350000000</v>
      </c>
    </row>
    <row r="20" spans="1:11">
      <c r="A20" s="4" t="s">
        <v>589</v>
      </c>
      <c r="B20" s="4" t="s">
        <v>273</v>
      </c>
    </row>
    <row r="21" spans="1:11">
      <c r="A21" s="4" t="s">
        <v>590</v>
      </c>
      <c r="B21" s="7" t="n">
        <v>17400</v>
      </c>
      <c r="F21" s="11" t="n">
        <v>13700000</v>
      </c>
    </row>
    <row r="22" spans="1:11">
      <c r="A22" s="4" t="s">
        <v>591</v>
      </c>
    </row>
    <row r="23" spans="1:11">
      <c r="A23" s="3" t="s">
        <v>445</v>
      </c>
    </row>
    <row r="24" spans="1:11">
      <c r="A24" s="4" t="s">
        <v>446</v>
      </c>
      <c r="C24" s="7" t="n">
        <v>332200</v>
      </c>
      <c r="G24" s="13" t="n">
        <v>310000000</v>
      </c>
    </row>
    <row r="25" spans="1:11">
      <c r="A25" s="4" t="s">
        <v>592</v>
      </c>
      <c r="C25" s="4" t="s">
        <v>466</v>
      </c>
    </row>
    <row r="26" spans="1:11">
      <c r="A26" s="4" t="s">
        <v>582</v>
      </c>
      <c r="C26" s="7" t="n">
        <v>3400</v>
      </c>
      <c r="G26" s="13" t="n">
        <v>3100000</v>
      </c>
    </row>
    <row r="27" spans="1:11">
      <c r="A27" s="4" t="s">
        <v>593</v>
      </c>
    </row>
    <row r="28" spans="1:11">
      <c r="A28" s="3" t="s">
        <v>445</v>
      </c>
    </row>
    <row r="29" spans="1:11">
      <c r="A29" s="4" t="s">
        <v>505</v>
      </c>
      <c r="C29"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s>
  <sheetData>
    <row r="1" spans="1:9">
      <c r="A1" s="1" t="s">
        <v>595</v>
      </c>
      <c r="B1" s="2" t="s">
        <v>64</v>
      </c>
      <c r="D1" s="2" t="s">
        <v>1</v>
      </c>
    </row>
    <row r="2" spans="1:9">
      <c r="B2" s="2" t="s">
        <v>328</v>
      </c>
      <c r="C2" s="2" t="s">
        <v>65</v>
      </c>
      <c r="D2" s="2" t="s">
        <v>328</v>
      </c>
      <c r="E2" s="2" t="s">
        <v>65</v>
      </c>
      <c r="F2" s="2" t="s">
        <v>596</v>
      </c>
      <c r="G2" s="2" t="s">
        <v>575</v>
      </c>
      <c r="H2" s="2" t="s">
        <v>597</v>
      </c>
      <c r="I2" s="2" t="s">
        <v>598</v>
      </c>
    </row>
    <row r="3" spans="1:9">
      <c r="A3" s="3" t="s">
        <v>445</v>
      </c>
    </row>
    <row r="4" spans="1:9">
      <c r="A4" s="4" t="s">
        <v>454</v>
      </c>
      <c r="H4" s="7" t="n">
        <v>395200000</v>
      </c>
      <c r="I4" s="11" t="n">
        <v>295000000</v>
      </c>
    </row>
    <row r="5" spans="1:9">
      <c r="A5" s="4" t="s">
        <v>599</v>
      </c>
      <c r="D5" s="4" t="s">
        <v>600</v>
      </c>
    </row>
    <row r="6" spans="1:9">
      <c r="A6" s="4" t="s">
        <v>601</v>
      </c>
      <c r="B6" s="7" t="n">
        <v>243900000</v>
      </c>
      <c r="D6" s="7" t="n">
        <v>243900000</v>
      </c>
      <c r="G6" s="7" t="n">
        <v>179008000</v>
      </c>
    </row>
    <row r="7" spans="1:9">
      <c r="A7" s="4" t="s">
        <v>495</v>
      </c>
      <c r="B7" s="4" t="s">
        <v>602</v>
      </c>
      <c r="C7" s="4" t="s">
        <v>603</v>
      </c>
      <c r="D7" s="4" t="s">
        <v>604</v>
      </c>
      <c r="E7" s="4" t="s">
        <v>605</v>
      </c>
    </row>
    <row r="8" spans="1:9">
      <c r="A8" s="4" t="s">
        <v>279</v>
      </c>
    </row>
    <row r="9" spans="1:9">
      <c r="A9" s="3" t="s">
        <v>445</v>
      </c>
    </row>
    <row r="10" spans="1:9">
      <c r="A10" s="4" t="s">
        <v>606</v>
      </c>
      <c r="D10" s="4" t="s">
        <v>607</v>
      </c>
    </row>
    <row r="11" spans="1:9">
      <c r="A11" s="4" t="s">
        <v>608</v>
      </c>
    </row>
    <row r="12" spans="1:9">
      <c r="A12" s="3" t="s">
        <v>445</v>
      </c>
    </row>
    <row r="13" spans="1:9">
      <c r="A13" s="4" t="s">
        <v>505</v>
      </c>
      <c r="D13" s="4" t="s">
        <v>540</v>
      </c>
    </row>
    <row r="14" spans="1:9">
      <c r="A14" s="4" t="s">
        <v>609</v>
      </c>
      <c r="D14" s="4" t="s">
        <v>610</v>
      </c>
    </row>
    <row r="15" spans="1:9">
      <c r="A15" s="4" t="s">
        <v>611</v>
      </c>
    </row>
    <row r="16" spans="1:9">
      <c r="A16" s="3" t="s">
        <v>445</v>
      </c>
    </row>
    <row r="17" spans="1:9">
      <c r="A17" s="4" t="s">
        <v>454</v>
      </c>
      <c r="F17" s="11" t="n">
        <v>245000000</v>
      </c>
    </row>
    <row r="18" spans="1:9">
      <c r="A18" s="4" t="s">
        <v>612</v>
      </c>
    </row>
    <row r="19" spans="1:9">
      <c r="A19" s="3" t="s">
        <v>445</v>
      </c>
    </row>
    <row r="20" spans="1:9">
      <c r="A20" s="4" t="s">
        <v>454</v>
      </c>
      <c r="F20" s="11" t="n">
        <v>50000000</v>
      </c>
    </row>
    <row r="21" spans="1:9">
      <c r="A21" s="4" t="s">
        <v>613</v>
      </c>
    </row>
    <row r="22" spans="1:9">
      <c r="A22" s="3" t="s">
        <v>445</v>
      </c>
    </row>
    <row r="23" spans="1:9">
      <c r="A23" s="4" t="s">
        <v>599</v>
      </c>
      <c r="D23" s="4" t="s">
        <v>614</v>
      </c>
    </row>
    <row r="24" spans="1:9">
      <c r="A24" s="4" t="s">
        <v>606</v>
      </c>
      <c r="D24" s="4" t="s">
        <v>607</v>
      </c>
    </row>
  </sheetData>
  <mergeCells count="4">
    <mergeCell ref="A1:A2"/>
    <mergeCell ref="B1:C1"/>
    <mergeCell ref="D1:E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15</v>
      </c>
      <c r="B1" s="2" t="s">
        <v>1</v>
      </c>
    </row>
    <row r="2" spans="1:4">
      <c r="B2" s="2" t="s">
        <v>328</v>
      </c>
      <c r="C2" s="2" t="s">
        <v>596</v>
      </c>
      <c r="D2" s="2" t="s">
        <v>575</v>
      </c>
    </row>
    <row r="3" spans="1:4">
      <c r="A3" s="3" t="s">
        <v>445</v>
      </c>
    </row>
    <row r="4" spans="1:4">
      <c r="A4" s="4" t="s">
        <v>616</v>
      </c>
      <c r="B4" s="7" t="n">
        <v>4606207</v>
      </c>
      <c r="D4" s="7" t="n">
        <v>4490712</v>
      </c>
    </row>
    <row r="5" spans="1:4">
      <c r="A5" s="4" t="s">
        <v>453</v>
      </c>
    </row>
    <row r="6" spans="1:4">
      <c r="A6" s="3" t="s">
        <v>445</v>
      </c>
    </row>
    <row r="7" spans="1:4">
      <c r="A7" s="4" t="s">
        <v>617</v>
      </c>
      <c r="C7" s="11" t="n">
        <v>300000000</v>
      </c>
    </row>
    <row r="8" spans="1:4">
      <c r="A8" s="4" t="s">
        <v>618</v>
      </c>
      <c r="C8" s="5" t="n">
        <v>290000000</v>
      </c>
    </row>
    <row r="9" spans="1:4">
      <c r="A9" s="4" t="s">
        <v>619</v>
      </c>
      <c r="B9" s="5" t="n">
        <v>414000</v>
      </c>
      <c r="C9" s="11" t="n">
        <v>313500000</v>
      </c>
    </row>
    <row r="10" spans="1:4">
      <c r="A10" s="4" t="s">
        <v>601</v>
      </c>
      <c r="B10" s="7" t="n">
        <v>383003</v>
      </c>
      <c r="D10" s="7" t="n">
        <v>391790</v>
      </c>
    </row>
    <row r="11" spans="1:4">
      <c r="A11" s="4" t="s">
        <v>620</v>
      </c>
      <c r="B11" s="4" t="s">
        <v>621</v>
      </c>
      <c r="C11" s="4" t="s">
        <v>621</v>
      </c>
    </row>
    <row r="12" spans="1:4">
      <c r="A12" s="4" t="s">
        <v>622</v>
      </c>
    </row>
    <row r="13" spans="1:4">
      <c r="A13" s="3" t="s">
        <v>445</v>
      </c>
    </row>
    <row r="14" spans="1:4">
      <c r="A14" s="4" t="s">
        <v>505</v>
      </c>
      <c r="B14" s="4" t="s">
        <v>6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88</v>
      </c>
      <c r="B4" s="7" t="n">
        <v>50687</v>
      </c>
      <c r="C4" s="7" t="n">
        <v>34055</v>
      </c>
    </row>
    <row r="5" spans="1:3">
      <c r="A5" s="3" t="s">
        <v>117</v>
      </c>
    </row>
    <row r="6" spans="1:3">
      <c r="A6" s="4" t="s">
        <v>118</v>
      </c>
      <c r="B6" s="5" t="n">
        <v>0</v>
      </c>
      <c r="C6" s="5" t="n">
        <v>199</v>
      </c>
    </row>
    <row r="7" spans="1:3">
      <c r="A7" s="4" t="s">
        <v>78</v>
      </c>
      <c r="B7" s="5" t="n">
        <v>21359</v>
      </c>
      <c r="C7" s="5" t="n">
        <v>17297</v>
      </c>
    </row>
    <row r="8" spans="1:3">
      <c r="A8" s="4" t="s">
        <v>119</v>
      </c>
      <c r="B8" s="5" t="n">
        <v>14797</v>
      </c>
      <c r="C8" s="5" t="n">
        <v>21309</v>
      </c>
    </row>
    <row r="9" spans="1:3">
      <c r="A9" s="4" t="s">
        <v>120</v>
      </c>
      <c r="B9" s="5" t="n">
        <v>5445</v>
      </c>
      <c r="C9" s="5" t="n">
        <v>3510</v>
      </c>
    </row>
    <row r="10" spans="1:3">
      <c r="A10" s="4" t="s">
        <v>121</v>
      </c>
      <c r="B10" s="5" t="n">
        <v>8656</v>
      </c>
      <c r="C10" s="5" t="n">
        <v>-2623</v>
      </c>
    </row>
    <row r="11" spans="1:3">
      <c r="A11" s="4" t="s">
        <v>122</v>
      </c>
      <c r="B11" s="5" t="n">
        <v>8256</v>
      </c>
      <c r="C11" s="5" t="n">
        <v>-3164</v>
      </c>
    </row>
    <row r="12" spans="1:3">
      <c r="A12" s="4" t="s">
        <v>70</v>
      </c>
      <c r="B12" s="5" t="n">
        <v>27443</v>
      </c>
      <c r="C12" s="5" t="n">
        <v>10961</v>
      </c>
    </row>
    <row r="13" spans="1:3">
      <c r="A13" s="3" t="s">
        <v>123</v>
      </c>
    </row>
    <row r="14" spans="1:3">
      <c r="A14" s="4" t="s">
        <v>124</v>
      </c>
      <c r="B14" s="5" t="n">
        <v>-13366</v>
      </c>
      <c r="C14" s="5" t="n">
        <v>-5951</v>
      </c>
    </row>
    <row r="15" spans="1:3">
      <c r="A15" s="4" t="s">
        <v>125</v>
      </c>
      <c r="B15" s="5" t="n">
        <v>22550</v>
      </c>
      <c r="C15" s="5" t="n">
        <v>20389</v>
      </c>
    </row>
    <row r="16" spans="1:3">
      <c r="A16" s="4" t="s">
        <v>126</v>
      </c>
      <c r="B16" s="5" t="n">
        <v>6686</v>
      </c>
      <c r="C16" s="5" t="n">
        <v>-2770</v>
      </c>
    </row>
    <row r="17" spans="1:3">
      <c r="A17" s="4" t="s">
        <v>127</v>
      </c>
      <c r="B17" s="5" t="n">
        <v>97627</v>
      </c>
      <c r="C17" s="5" t="n">
        <v>71290</v>
      </c>
    </row>
    <row r="18" spans="1:3">
      <c r="A18" s="3" t="s">
        <v>128</v>
      </c>
    </row>
    <row r="19" spans="1:3">
      <c r="A19" s="4" t="s">
        <v>129</v>
      </c>
      <c r="B19" s="5" t="n">
        <v>0</v>
      </c>
      <c r="C19" s="5" t="n">
        <v>-5623</v>
      </c>
    </row>
    <row r="20" spans="1:3">
      <c r="A20" s="4" t="s">
        <v>130</v>
      </c>
      <c r="B20" s="5" t="n">
        <v>-633040</v>
      </c>
      <c r="C20" s="5" t="n">
        <v>-464507</v>
      </c>
    </row>
    <row r="21" spans="1:3">
      <c r="A21" s="4" t="s">
        <v>131</v>
      </c>
      <c r="B21" s="5" t="n">
        <v>415174</v>
      </c>
      <c r="C21" s="5" t="n">
        <v>371285</v>
      </c>
    </row>
    <row r="22" spans="1:3">
      <c r="A22" s="4" t="s">
        <v>132</v>
      </c>
      <c r="B22" s="5" t="n">
        <v>-24655</v>
      </c>
      <c r="C22" s="5" t="n">
        <v>-11984</v>
      </c>
    </row>
    <row r="23" spans="1:3">
      <c r="A23" s="4" t="s">
        <v>133</v>
      </c>
      <c r="B23" s="5" t="n">
        <v>0</v>
      </c>
      <c r="C23" s="5" t="n">
        <v>-8805</v>
      </c>
    </row>
    <row r="24" spans="1:3">
      <c r="A24" s="4" t="s">
        <v>134</v>
      </c>
      <c r="B24" s="5" t="n">
        <v>1634</v>
      </c>
      <c r="C24" s="5" t="n">
        <v>4559</v>
      </c>
    </row>
    <row r="25" spans="1:3">
      <c r="A25" s="4" t="s">
        <v>135</v>
      </c>
      <c r="B25" s="5" t="n">
        <v>-240887</v>
      </c>
      <c r="C25" s="5" t="n">
        <v>-115075</v>
      </c>
    </row>
    <row r="26" spans="1:3">
      <c r="A26" s="3" t="s">
        <v>136</v>
      </c>
    </row>
    <row r="27" spans="1:3">
      <c r="A27" s="4" t="s">
        <v>137</v>
      </c>
      <c r="B27" s="5" t="n">
        <v>-1387</v>
      </c>
      <c r="C27" s="5" t="n">
        <v>-3415</v>
      </c>
    </row>
    <row r="28" spans="1:3">
      <c r="A28" s="4" t="s">
        <v>138</v>
      </c>
      <c r="B28" s="5" t="n">
        <v>425650</v>
      </c>
      <c r="C28" s="5" t="n">
        <v>331020</v>
      </c>
    </row>
    <row r="29" spans="1:3">
      <c r="A29" s="4" t="s">
        <v>139</v>
      </c>
      <c r="B29" s="5" t="n">
        <v>-292430</v>
      </c>
      <c r="C29" s="5" t="n">
        <v>-373345</v>
      </c>
    </row>
    <row r="30" spans="1:3">
      <c r="A30" s="4" t="s">
        <v>140</v>
      </c>
      <c r="B30" s="5" t="n">
        <v>-1029</v>
      </c>
      <c r="C30" s="5" t="n">
        <v>-6174</v>
      </c>
    </row>
    <row r="31" spans="1:3">
      <c r="A31" s="4" t="s">
        <v>141</v>
      </c>
      <c r="B31" s="5" t="n">
        <v>0</v>
      </c>
      <c r="C31" s="5" t="n">
        <v>150000</v>
      </c>
    </row>
    <row r="32" spans="1:3">
      <c r="A32" s="4" t="s">
        <v>142</v>
      </c>
      <c r="B32" s="5" t="n">
        <v>0</v>
      </c>
      <c r="C32" s="5" t="n">
        <v>-60406</v>
      </c>
    </row>
    <row r="33" spans="1:3">
      <c r="A33" s="4" t="s">
        <v>143</v>
      </c>
      <c r="B33" s="5" t="n">
        <v>0</v>
      </c>
      <c r="C33" s="5" t="n">
        <v>5580</v>
      </c>
    </row>
    <row r="34" spans="1:3">
      <c r="A34" s="4" t="s">
        <v>144</v>
      </c>
      <c r="B34" s="5" t="n">
        <v>-2651</v>
      </c>
      <c r="C34" s="5" t="n">
        <v>-2457</v>
      </c>
    </row>
    <row r="35" spans="1:3">
      <c r="A35" s="4" t="s">
        <v>134</v>
      </c>
      <c r="B35" s="5" t="n">
        <v>-7118</v>
      </c>
      <c r="C35" s="5" t="n">
        <v>-4954</v>
      </c>
    </row>
    <row r="36" spans="1:3">
      <c r="A36" s="4" t="s">
        <v>145</v>
      </c>
      <c r="B36" s="5" t="n">
        <v>121035</v>
      </c>
      <c r="C36" s="5" t="n">
        <v>35849</v>
      </c>
    </row>
    <row r="37" spans="1:3">
      <c r="A37" s="4" t="s">
        <v>146</v>
      </c>
      <c r="B37" s="5" t="n">
        <v>-22225</v>
      </c>
      <c r="C37" s="5" t="n">
        <v>-7936</v>
      </c>
    </row>
    <row r="38" spans="1:3">
      <c r="A38" s="4" t="s">
        <v>147</v>
      </c>
      <c r="B38" s="5" t="n">
        <v>-8257</v>
      </c>
      <c r="C38" s="5" t="n">
        <v>4818</v>
      </c>
    </row>
    <row r="39" spans="1:3">
      <c r="A39" s="4" t="s">
        <v>148</v>
      </c>
      <c r="B39" s="5" t="n">
        <v>212139</v>
      </c>
      <c r="C39" s="5" t="n">
        <v>149765</v>
      </c>
    </row>
    <row r="40" spans="1:3">
      <c r="A40" s="4" t="s">
        <v>149</v>
      </c>
      <c r="B40" s="7" t="n">
        <v>181657</v>
      </c>
      <c r="C40" s="7" t="n">
        <v>1466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624</v>
      </c>
      <c r="B1" s="2" t="s">
        <v>625</v>
      </c>
      <c r="C1" s="2" t="s">
        <v>626</v>
      </c>
      <c r="D1" s="2" t="s">
        <v>328</v>
      </c>
      <c r="E1" s="2" t="s">
        <v>575</v>
      </c>
      <c r="F1" s="2" t="s">
        <v>627</v>
      </c>
    </row>
    <row r="2" spans="1:6">
      <c r="A2" s="3" t="s">
        <v>445</v>
      </c>
    </row>
    <row r="3" spans="1:6">
      <c r="A3" s="4" t="s">
        <v>628</v>
      </c>
      <c r="D3" s="7" t="n">
        <v>262379</v>
      </c>
      <c r="E3" s="7" t="n">
        <v>253324</v>
      </c>
    </row>
    <row r="4" spans="1:6">
      <c r="A4" s="4" t="s">
        <v>629</v>
      </c>
      <c r="D4" s="7" t="n">
        <v>7630</v>
      </c>
      <c r="E4" s="7" t="n">
        <v>6069</v>
      </c>
    </row>
    <row r="5" spans="1:6">
      <c r="A5" s="4" t="s">
        <v>630</v>
      </c>
    </row>
    <row r="6" spans="1:6">
      <c r="A6" s="3" t="s">
        <v>445</v>
      </c>
    </row>
    <row r="7" spans="1:6">
      <c r="A7" s="4" t="s">
        <v>524</v>
      </c>
      <c r="D7" s="4" t="s">
        <v>631</v>
      </c>
    </row>
    <row r="8" spans="1:6">
      <c r="A8" s="4" t="s">
        <v>632</v>
      </c>
    </row>
    <row r="9" spans="1:6">
      <c r="A9" s="3" t="s">
        <v>445</v>
      </c>
    </row>
    <row r="10" spans="1:6">
      <c r="A10" s="4" t="s">
        <v>633</v>
      </c>
      <c r="B10" s="5" t="n">
        <v>100</v>
      </c>
      <c r="C10" s="5" t="n">
        <v>100</v>
      </c>
    </row>
    <row r="11" spans="1:6">
      <c r="A11" s="4" t="s">
        <v>634</v>
      </c>
    </row>
    <row r="12" spans="1:6">
      <c r="A12" s="3" t="s">
        <v>445</v>
      </c>
    </row>
    <row r="13" spans="1:6">
      <c r="A13" s="4" t="s">
        <v>635</v>
      </c>
      <c r="B13" s="5" t="n">
        <v>100</v>
      </c>
      <c r="C13" s="5" t="n">
        <v>100</v>
      </c>
    </row>
    <row r="14" spans="1:6">
      <c r="A14" s="4" t="s">
        <v>636</v>
      </c>
    </row>
    <row r="15" spans="1:6">
      <c r="A15" s="3" t="s">
        <v>445</v>
      </c>
    </row>
    <row r="16" spans="1:6">
      <c r="A16" s="4" t="s">
        <v>637</v>
      </c>
      <c r="B16" s="4" t="s">
        <v>638</v>
      </c>
      <c r="F16" s="4" t="s">
        <v>638</v>
      </c>
    </row>
    <row r="17" spans="1:6">
      <c r="A17" s="4" t="s">
        <v>639</v>
      </c>
    </row>
    <row r="18" spans="1:6">
      <c r="A18" s="3" t="s">
        <v>445</v>
      </c>
    </row>
    <row r="19" spans="1:6">
      <c r="A19" s="4" t="s">
        <v>640</v>
      </c>
      <c r="B19" s="7" t="n">
        <v>175000</v>
      </c>
      <c r="C19" s="11" t="n">
        <v>115100000</v>
      </c>
    </row>
    <row r="20" spans="1:6">
      <c r="A20" s="4" t="s">
        <v>641</v>
      </c>
      <c r="B20" s="4" t="s">
        <v>642</v>
      </c>
      <c r="F20" s="4" t="s">
        <v>642</v>
      </c>
    </row>
    <row r="21" spans="1:6">
      <c r="A21" s="4" t="s">
        <v>643</v>
      </c>
    </row>
    <row r="22" spans="1:6">
      <c r="A22" s="3" t="s">
        <v>445</v>
      </c>
    </row>
    <row r="23" spans="1:6">
      <c r="A23" s="4" t="s">
        <v>635</v>
      </c>
      <c r="B23" s="5" t="n">
        <v>3498563</v>
      </c>
      <c r="C23" s="5" t="n">
        <v>3498563</v>
      </c>
    </row>
    <row r="24" spans="1:6">
      <c r="A24" s="4" t="s">
        <v>644</v>
      </c>
    </row>
    <row r="25" spans="1:6">
      <c r="A25" s="3" t="s">
        <v>445</v>
      </c>
    </row>
    <row r="26" spans="1:6">
      <c r="A26" s="4" t="s">
        <v>645</v>
      </c>
      <c r="B26" s="7" t="n">
        <v>15500</v>
      </c>
      <c r="F26" s="11" t="n">
        <v>10218574</v>
      </c>
    </row>
    <row r="27" spans="1:6">
      <c r="A27" s="4" t="s">
        <v>646</v>
      </c>
    </row>
    <row r="28" spans="1:6">
      <c r="A28" s="3" t="s">
        <v>445</v>
      </c>
    </row>
    <row r="29" spans="1:6">
      <c r="A29" s="4" t="s">
        <v>645</v>
      </c>
      <c r="B29" s="7" t="n">
        <v>147100</v>
      </c>
      <c r="F29" s="5" t="n">
        <v>96729661</v>
      </c>
    </row>
    <row r="30" spans="1:6">
      <c r="A30" s="4" t="s">
        <v>647</v>
      </c>
    </row>
    <row r="31" spans="1:6">
      <c r="A31" s="3" t="s">
        <v>445</v>
      </c>
    </row>
    <row r="32" spans="1:6">
      <c r="A32" s="4" t="s">
        <v>633</v>
      </c>
      <c r="B32" s="5" t="n">
        <v>3484597</v>
      </c>
      <c r="C32" s="5" t="n">
        <v>3484597</v>
      </c>
    </row>
    <row r="33" spans="1:6">
      <c r="A33" s="4" t="s">
        <v>648</v>
      </c>
    </row>
    <row r="34" spans="1:6">
      <c r="A34" s="3" t="s">
        <v>445</v>
      </c>
    </row>
    <row r="35" spans="1:6">
      <c r="A35" s="4" t="s">
        <v>645</v>
      </c>
      <c r="B35" s="7" t="n">
        <v>15500</v>
      </c>
      <c r="F35" s="5" t="n">
        <v>10177781</v>
      </c>
    </row>
    <row r="36" spans="1:6">
      <c r="A36" s="4" t="s">
        <v>649</v>
      </c>
    </row>
    <row r="37" spans="1:6">
      <c r="A37" s="3" t="s">
        <v>445</v>
      </c>
    </row>
    <row r="38" spans="1:6">
      <c r="A38" s="4" t="s">
        <v>650</v>
      </c>
      <c r="B38" s="7" t="n">
        <v>146500</v>
      </c>
      <c r="F38" s="11" t="n">
        <v>96343515</v>
      </c>
    </row>
    <row r="39" spans="1:6">
      <c r="A39" s="4" t="s">
        <v>651</v>
      </c>
    </row>
    <row r="40" spans="1:6">
      <c r="A40" s="3" t="s">
        <v>445</v>
      </c>
    </row>
    <row r="41" spans="1:6">
      <c r="A41" s="4" t="s">
        <v>637</v>
      </c>
      <c r="B41" s="4" t="s">
        <v>638</v>
      </c>
      <c r="F41" s="4" t="s">
        <v>638</v>
      </c>
    </row>
    <row r="42" spans="1:6">
      <c r="A42" s="4" t="s">
        <v>485</v>
      </c>
    </row>
    <row r="43" spans="1:6">
      <c r="A43" s="3" t="s">
        <v>445</v>
      </c>
    </row>
    <row r="44" spans="1:6">
      <c r="A44" s="4" t="s">
        <v>524</v>
      </c>
      <c r="D44" s="4" t="s">
        <v>652</v>
      </c>
    </row>
    <row r="45" spans="1:6">
      <c r="A45" s="4" t="s">
        <v>653</v>
      </c>
    </row>
    <row r="46" spans="1:6">
      <c r="A46" s="3" t="s">
        <v>445</v>
      </c>
    </row>
    <row r="47" spans="1:6">
      <c r="A47" s="4" t="s">
        <v>524</v>
      </c>
      <c r="D47" s="4" t="s">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54</v>
      </c>
      <c r="B1" s="2" t="s">
        <v>64</v>
      </c>
      <c r="D1" s="2" t="s">
        <v>1</v>
      </c>
    </row>
    <row r="2" spans="1:6">
      <c r="B2" s="2" t="s">
        <v>2</v>
      </c>
      <c r="C2" s="2" t="s">
        <v>65</v>
      </c>
      <c r="D2" s="2" t="s">
        <v>2</v>
      </c>
      <c r="E2" s="2" t="s">
        <v>65</v>
      </c>
      <c r="F2" s="2" t="s">
        <v>25</v>
      </c>
    </row>
    <row r="3" spans="1:6">
      <c r="A3" s="3" t="s">
        <v>655</v>
      </c>
    </row>
    <row r="4" spans="1:6">
      <c r="A4" s="4" t="s">
        <v>656</v>
      </c>
      <c r="B4" s="7" t="n">
        <v>11308</v>
      </c>
      <c r="C4" s="7" t="n">
        <v>13531</v>
      </c>
      <c r="D4" s="7" t="n">
        <v>20778</v>
      </c>
      <c r="E4" s="7" t="n">
        <v>25598</v>
      </c>
    </row>
    <row r="5" spans="1:6">
      <c r="A5" s="4" t="s">
        <v>657</v>
      </c>
      <c r="B5" s="5" t="n">
        <v>21700</v>
      </c>
      <c r="D5" s="5" t="n">
        <v>21700</v>
      </c>
    </row>
    <row r="6" spans="1:6">
      <c r="A6" s="4" t="s">
        <v>658</v>
      </c>
      <c r="B6" s="5" t="n">
        <v>10000</v>
      </c>
      <c r="D6" s="5" t="n">
        <v>10000</v>
      </c>
    </row>
    <row r="7" spans="1:6">
      <c r="A7" s="4" t="s">
        <v>27</v>
      </c>
      <c r="B7" s="5" t="n">
        <v>181657</v>
      </c>
      <c r="D7" s="7" t="n">
        <v>181657</v>
      </c>
      <c r="F7" s="7" t="n">
        <v>212139</v>
      </c>
    </row>
    <row r="8" spans="1:6">
      <c r="A8" s="4" t="s">
        <v>659</v>
      </c>
    </row>
    <row r="9" spans="1:6">
      <c r="A9" s="3" t="s">
        <v>655</v>
      </c>
    </row>
    <row r="10" spans="1:6">
      <c r="A10" s="4" t="s">
        <v>660</v>
      </c>
      <c r="D10" s="4" t="s">
        <v>273</v>
      </c>
    </row>
    <row r="11" spans="1:6">
      <c r="A11" s="4" t="s">
        <v>661</v>
      </c>
    </row>
    <row r="12" spans="1:6">
      <c r="A12" s="3" t="s">
        <v>655</v>
      </c>
    </row>
    <row r="13" spans="1:6">
      <c r="A13" s="4" t="s">
        <v>660</v>
      </c>
      <c r="D13" s="4" t="s">
        <v>481</v>
      </c>
    </row>
    <row r="14" spans="1:6">
      <c r="A14" s="4" t="s">
        <v>662</v>
      </c>
      <c r="D14" s="4" t="s">
        <v>663</v>
      </c>
    </row>
    <row r="15" spans="1:6">
      <c r="A15" s="4" t="s">
        <v>664</v>
      </c>
    </row>
    <row r="16" spans="1:6">
      <c r="A16" s="3" t="s">
        <v>655</v>
      </c>
    </row>
    <row r="17" spans="1:6">
      <c r="A17" s="4" t="s">
        <v>27</v>
      </c>
      <c r="B17" s="7" t="n">
        <v>150600</v>
      </c>
      <c r="D17" s="7" t="n">
        <v>150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65</v>
      </c>
      <c r="B1" s="2" t="s">
        <v>64</v>
      </c>
      <c r="D1" s="2" t="s">
        <v>1</v>
      </c>
    </row>
    <row r="2" spans="1:5">
      <c r="B2" s="2" t="s">
        <v>2</v>
      </c>
      <c r="C2" s="2" t="s">
        <v>65</v>
      </c>
      <c r="D2" s="2" t="s">
        <v>2</v>
      </c>
      <c r="E2" s="2" t="s">
        <v>65</v>
      </c>
    </row>
    <row r="3" spans="1:5">
      <c r="A3" s="3" t="s">
        <v>176</v>
      </c>
    </row>
    <row r="4" spans="1:5">
      <c r="A4" s="4" t="s">
        <v>666</v>
      </c>
      <c r="B4" s="4" t="s">
        <v>667</v>
      </c>
      <c r="C4" s="4" t="s">
        <v>468</v>
      </c>
      <c r="D4" s="4" t="s">
        <v>667</v>
      </c>
      <c r="E4" s="4" t="s">
        <v>468</v>
      </c>
    </row>
    <row r="5" spans="1:5">
      <c r="A5" s="4" t="s">
        <v>668</v>
      </c>
      <c r="B5" s="4" t="s">
        <v>669</v>
      </c>
      <c r="C5" s="4" t="s">
        <v>670</v>
      </c>
      <c r="D5" s="4" t="s">
        <v>669</v>
      </c>
      <c r="E5" s="4" t="s">
        <v>670</v>
      </c>
    </row>
    <row r="6" spans="1:5">
      <c r="A6" s="4" t="s">
        <v>671</v>
      </c>
      <c r="B6" s="4" t="s">
        <v>672</v>
      </c>
      <c r="C6" s="4" t="s">
        <v>673</v>
      </c>
      <c r="D6" s="4" t="s">
        <v>674</v>
      </c>
      <c r="E6" s="4" t="s">
        <v>675</v>
      </c>
    </row>
    <row r="7" spans="1:5">
      <c r="A7" s="4" t="s">
        <v>676</v>
      </c>
      <c r="B7" s="4" t="s">
        <v>677</v>
      </c>
      <c r="C7" s="4" t="s">
        <v>678</v>
      </c>
      <c r="D7" s="4" t="s">
        <v>679</v>
      </c>
      <c r="E7" s="4" t="s">
        <v>680</v>
      </c>
    </row>
    <row r="8" spans="1:5">
      <c r="A8" s="4" t="s">
        <v>681</v>
      </c>
      <c r="B8" s="4" t="s">
        <v>682</v>
      </c>
      <c r="C8" s="4" t="s">
        <v>683</v>
      </c>
      <c r="D8" s="4" t="s">
        <v>684</v>
      </c>
      <c r="E8" s="4" t="s">
        <v>464</v>
      </c>
    </row>
    <row r="9" spans="1:5">
      <c r="A9" s="4" t="s">
        <v>685</v>
      </c>
      <c r="B9" s="4" t="s">
        <v>686</v>
      </c>
      <c r="C9" s="4" t="s">
        <v>687</v>
      </c>
      <c r="D9" s="4" t="s">
        <v>688</v>
      </c>
      <c r="E9" s="4" t="s">
        <v>6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90</v>
      </c>
      <c r="B1" s="2" t="s">
        <v>1</v>
      </c>
    </row>
    <row r="2" spans="1:2">
      <c r="B2" s="2" t="s">
        <v>328</v>
      </c>
    </row>
    <row r="3" spans="1:2">
      <c r="A3" s="3" t="s">
        <v>691</v>
      </c>
    </row>
    <row r="4" spans="1:2">
      <c r="A4" s="4" t="s">
        <v>692</v>
      </c>
      <c r="B4" s="7" t="n">
        <v>1600000000</v>
      </c>
    </row>
    <row r="5" spans="1:2">
      <c r="A5" s="4" t="s">
        <v>693</v>
      </c>
      <c r="B5" s="5" t="n">
        <v>297000000</v>
      </c>
    </row>
    <row r="6" spans="1:2">
      <c r="A6" s="4" t="s">
        <v>694</v>
      </c>
    </row>
    <row r="7" spans="1:2">
      <c r="A7" s="3" t="s">
        <v>691</v>
      </c>
    </row>
    <row r="8" spans="1:2">
      <c r="A8" s="4" t="s">
        <v>695</v>
      </c>
      <c r="B8"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696</v>
      </c>
      <c r="B1" s="2" t="s">
        <v>64</v>
      </c>
      <c r="D1" s="2" t="s">
        <v>1</v>
      </c>
    </row>
    <row r="2" spans="1:5">
      <c r="B2" s="2" t="s">
        <v>328</v>
      </c>
      <c r="C2" s="2" t="s">
        <v>327</v>
      </c>
      <c r="D2" s="2" t="s">
        <v>697</v>
      </c>
      <c r="E2" s="2" t="s">
        <v>327</v>
      </c>
    </row>
    <row r="3" spans="1:5">
      <c r="A3" s="3" t="s">
        <v>182</v>
      </c>
    </row>
    <row r="4" spans="1:5">
      <c r="A4" s="4" t="s">
        <v>698</v>
      </c>
      <c r="D4" s="5" t="n">
        <v>1</v>
      </c>
    </row>
    <row r="5" spans="1:5">
      <c r="A5" s="3" t="s">
        <v>699</v>
      </c>
    </row>
    <row r="6" spans="1:5">
      <c r="A6" s="4" t="s">
        <v>66</v>
      </c>
      <c r="B6" s="7" t="n">
        <v>349747</v>
      </c>
      <c r="C6" s="7" t="n">
        <v>290917</v>
      </c>
      <c r="D6" s="7" t="n">
        <v>676535</v>
      </c>
      <c r="E6" s="7" t="n">
        <v>562858</v>
      </c>
    </row>
    <row r="7" spans="1:5">
      <c r="A7" s="4" t="s">
        <v>282</v>
      </c>
    </row>
    <row r="8" spans="1:5">
      <c r="A8" s="3" t="s">
        <v>699</v>
      </c>
    </row>
    <row r="9" spans="1:5">
      <c r="A9" s="4" t="s">
        <v>66</v>
      </c>
      <c r="B9" s="5" t="n">
        <v>179843</v>
      </c>
      <c r="C9" s="5" t="n">
        <v>173613</v>
      </c>
      <c r="D9" s="5" t="n">
        <v>351787</v>
      </c>
      <c r="E9" s="5" t="n">
        <v>343929</v>
      </c>
    </row>
    <row r="10" spans="1:5">
      <c r="A10" s="4" t="s">
        <v>664</v>
      </c>
    </row>
    <row r="11" spans="1:5">
      <c r="A11" s="3" t="s">
        <v>699</v>
      </c>
    </row>
    <row r="12" spans="1:5">
      <c r="A12" s="4" t="s">
        <v>66</v>
      </c>
      <c r="B12" s="5" t="n">
        <v>169904</v>
      </c>
      <c r="C12" s="5" t="n">
        <v>117304</v>
      </c>
      <c r="D12" s="5" t="n">
        <v>324748</v>
      </c>
      <c r="E12" s="5" t="n">
        <v>218929</v>
      </c>
    </row>
    <row r="13" spans="1:5">
      <c r="A13" s="4" t="s">
        <v>284</v>
      </c>
    </row>
    <row r="14" spans="1:5">
      <c r="A14" s="3" t="s">
        <v>699</v>
      </c>
    </row>
    <row r="15" spans="1:5">
      <c r="A15" s="4" t="s">
        <v>66</v>
      </c>
      <c r="B15" s="5" t="n">
        <v>144462</v>
      </c>
      <c r="C15" s="5" t="n">
        <v>94754</v>
      </c>
      <c r="D15" s="5" t="n">
        <v>275076</v>
      </c>
      <c r="E15" s="5" t="n">
        <v>172692</v>
      </c>
    </row>
    <row r="16" spans="1:5">
      <c r="A16" s="4" t="s">
        <v>700</v>
      </c>
    </row>
    <row r="17" spans="1:5">
      <c r="A17" s="3" t="s">
        <v>699</v>
      </c>
    </row>
    <row r="18" spans="1:5">
      <c r="A18" s="4" t="s">
        <v>66</v>
      </c>
      <c r="B18" s="7" t="n">
        <v>25442</v>
      </c>
      <c r="C18" s="7" t="n">
        <v>22550</v>
      </c>
      <c r="D18" s="7" t="n">
        <v>49672</v>
      </c>
      <c r="E18" s="7" t="n">
        <v>462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28</v>
      </c>
    </row>
    <row r="3" spans="1:2">
      <c r="A3" s="3" t="s">
        <v>702</v>
      </c>
    </row>
    <row r="4" spans="1:2">
      <c r="A4" s="4" t="s">
        <v>319</v>
      </c>
      <c r="B4" s="7" t="n">
        <v>928993</v>
      </c>
    </row>
    <row r="5" spans="1:2">
      <c r="A5" s="4" t="s">
        <v>703</v>
      </c>
      <c r="B5" s="5" t="n">
        <v>-2212</v>
      </c>
    </row>
    <row r="6" spans="1:2">
      <c r="A6" s="4" t="s">
        <v>315</v>
      </c>
      <c r="B6" s="5" t="n">
        <v>-17718</v>
      </c>
    </row>
    <row r="7" spans="1:2">
      <c r="A7" s="4" t="s">
        <v>325</v>
      </c>
      <c r="B7" s="7" t="n">
        <v>9090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706</v>
      </c>
      <c r="B3" s="7" t="n">
        <v>90279</v>
      </c>
      <c r="C3" s="7" t="n">
        <v>94971</v>
      </c>
    </row>
    <row r="4" spans="1:3">
      <c r="A4" s="4" t="s">
        <v>707</v>
      </c>
      <c r="B4" s="5" t="n">
        <v>-23093</v>
      </c>
      <c r="C4" s="5" t="n">
        <v>-19235</v>
      </c>
    </row>
    <row r="5" spans="1:3">
      <c r="A5" s="4" t="s">
        <v>708</v>
      </c>
      <c r="B5" s="5" t="n">
        <v>67186</v>
      </c>
      <c r="C5" s="5" t="n">
        <v>75736</v>
      </c>
    </row>
    <row r="6" spans="1:3">
      <c r="A6" s="4" t="s">
        <v>709</v>
      </c>
    </row>
    <row r="7" spans="1:3">
      <c r="A7" s="3" t="s">
        <v>705</v>
      </c>
    </row>
    <row r="8" spans="1:3">
      <c r="A8" s="4" t="s">
        <v>706</v>
      </c>
      <c r="B8" s="5" t="n">
        <v>73032</v>
      </c>
      <c r="C8" s="5" t="n">
        <v>73875</v>
      </c>
    </row>
    <row r="9" spans="1:3">
      <c r="A9" s="4" t="s">
        <v>707</v>
      </c>
      <c r="B9" s="5" t="n">
        <v>-10240</v>
      </c>
      <c r="C9" s="5" t="n">
        <v>-6800</v>
      </c>
    </row>
    <row r="10" spans="1:3">
      <c r="A10" s="4" t="s">
        <v>708</v>
      </c>
      <c r="B10" s="5" t="n">
        <v>62792</v>
      </c>
      <c r="C10" s="5" t="n">
        <v>67075</v>
      </c>
    </row>
    <row r="11" spans="1:3">
      <c r="A11" s="4" t="s">
        <v>710</v>
      </c>
    </row>
    <row r="12" spans="1:3">
      <c r="A12" s="3" t="s">
        <v>705</v>
      </c>
    </row>
    <row r="13" spans="1:3">
      <c r="A13" s="4" t="s">
        <v>706</v>
      </c>
      <c r="B13" s="5" t="n">
        <v>6458</v>
      </c>
      <c r="C13" s="5" t="n">
        <v>6683</v>
      </c>
    </row>
    <row r="14" spans="1:3">
      <c r="A14" s="4" t="s">
        <v>707</v>
      </c>
      <c r="B14" s="5" t="n">
        <v>-5818</v>
      </c>
      <c r="C14" s="5" t="n">
        <v>-5411</v>
      </c>
    </row>
    <row r="15" spans="1:3">
      <c r="A15" s="4" t="s">
        <v>708</v>
      </c>
      <c r="B15" s="5" t="n">
        <v>640</v>
      </c>
      <c r="C15" s="5" t="n">
        <v>1272</v>
      </c>
    </row>
    <row r="16" spans="1:3">
      <c r="A16" s="4" t="s">
        <v>711</v>
      </c>
    </row>
    <row r="17" spans="1:3">
      <c r="A17" s="3" t="s">
        <v>705</v>
      </c>
    </row>
    <row r="18" spans="1:3">
      <c r="A18" s="4" t="s">
        <v>706</v>
      </c>
      <c r="B18" s="5" t="n">
        <v>10789</v>
      </c>
      <c r="C18" s="5" t="n">
        <v>14413</v>
      </c>
    </row>
    <row r="19" spans="1:3">
      <c r="A19" s="4" t="s">
        <v>707</v>
      </c>
      <c r="B19" s="5" t="n">
        <v>-7035</v>
      </c>
      <c r="C19" s="5" t="n">
        <v>-7024</v>
      </c>
    </row>
    <row r="20" spans="1:3">
      <c r="A20" s="4" t="s">
        <v>708</v>
      </c>
      <c r="B20" s="7" t="n">
        <v>3754</v>
      </c>
      <c r="C20" s="7" t="n">
        <v>7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12</v>
      </c>
      <c r="B1" s="2" t="s">
        <v>713</v>
      </c>
    </row>
    <row r="2" spans="1:2">
      <c r="A2" s="4" t="s">
        <v>714</v>
      </c>
    </row>
    <row r="3" spans="1:2">
      <c r="A3" s="3" t="s">
        <v>715</v>
      </c>
    </row>
    <row r="4" spans="1:2">
      <c r="A4" s="4" t="s">
        <v>523</v>
      </c>
      <c r="B4" s="14" t="n">
        <v>1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6"/>
    <col customWidth="1" max="5" min="5" width="26"/>
    <col customWidth="1" max="6" min="6" width="21"/>
    <col customWidth="1" max="7" min="7" width="31"/>
    <col customWidth="1" max="8" min="8" width="31"/>
    <col customWidth="1" max="9" min="9" width="21"/>
    <col customWidth="1" max="10" min="10" width="21"/>
    <col customWidth="1" max="11" min="11" width="21"/>
    <col customWidth="1" max="12" min="12" width="21"/>
    <col customWidth="1" max="13" min="13" width="21"/>
  </cols>
  <sheetData>
    <row r="1" spans="1:13">
      <c r="A1" s="1" t="s">
        <v>716</v>
      </c>
      <c r="B1" s="2" t="s">
        <v>717</v>
      </c>
      <c r="C1" s="2" t="s">
        <v>718</v>
      </c>
      <c r="D1" s="2" t="s">
        <v>719</v>
      </c>
      <c r="E1" s="2" t="s">
        <v>720</v>
      </c>
      <c r="F1" s="2" t="s">
        <v>573</v>
      </c>
      <c r="G1" s="2" t="s">
        <v>567</v>
      </c>
      <c r="H1" s="2" t="s">
        <v>721</v>
      </c>
      <c r="I1" s="2" t="s">
        <v>576</v>
      </c>
      <c r="J1" s="2" t="s">
        <v>578</v>
      </c>
      <c r="K1" s="2" t="s">
        <v>579</v>
      </c>
      <c r="L1" s="2" t="s">
        <v>580</v>
      </c>
      <c r="M1" s="2" t="s">
        <v>581</v>
      </c>
    </row>
    <row r="2" spans="1:13">
      <c r="A2" s="3" t="s">
        <v>722</v>
      </c>
    </row>
    <row r="3" spans="1:13">
      <c r="A3" s="4" t="s">
        <v>723</v>
      </c>
      <c r="G3" s="8" t="n">
        <v>0.01</v>
      </c>
      <c r="H3" s="8" t="n">
        <v>0.01</v>
      </c>
    </row>
    <row r="4" spans="1:13">
      <c r="A4" s="4" t="s">
        <v>724</v>
      </c>
      <c r="G4" s="7" t="n">
        <v>325000</v>
      </c>
      <c r="H4" s="7" t="n">
        <v>326029</v>
      </c>
    </row>
    <row r="5" spans="1:13">
      <c r="A5" s="4" t="s">
        <v>725</v>
      </c>
    </row>
    <row r="6" spans="1:13">
      <c r="A6" s="3" t="s">
        <v>722</v>
      </c>
    </row>
    <row r="7" spans="1:13">
      <c r="A7" s="4" t="s">
        <v>726</v>
      </c>
      <c r="D7" s="7" t="n">
        <v>234100</v>
      </c>
      <c r="E7" s="11" t="n">
        <v>178500000</v>
      </c>
    </row>
    <row r="8" spans="1:13">
      <c r="A8" s="4" t="s">
        <v>727</v>
      </c>
      <c r="D8" s="5" t="n">
        <v>4906482</v>
      </c>
      <c r="E8" s="5" t="n">
        <v>4906482</v>
      </c>
    </row>
    <row r="9" spans="1:13">
      <c r="A9" s="4" t="s">
        <v>728</v>
      </c>
    </row>
    <row r="10" spans="1:13">
      <c r="A10" s="3" t="s">
        <v>722</v>
      </c>
    </row>
    <row r="11" spans="1:13">
      <c r="A11" s="4" t="s">
        <v>729</v>
      </c>
      <c r="B11" s="7" t="n">
        <v>17800</v>
      </c>
    </row>
    <row r="12" spans="1:13">
      <c r="A12" s="4" t="s">
        <v>730</v>
      </c>
    </row>
    <row r="13" spans="1:13">
      <c r="A13" s="3" t="s">
        <v>722</v>
      </c>
    </row>
    <row r="14" spans="1:13">
      <c r="A14" s="4" t="s">
        <v>731</v>
      </c>
      <c r="B14" s="8" t="n">
        <v>62.48</v>
      </c>
    </row>
    <row r="15" spans="1:13">
      <c r="A15" s="4" t="s">
        <v>732</v>
      </c>
    </row>
    <row r="16" spans="1:13">
      <c r="A16" s="3" t="s">
        <v>722</v>
      </c>
    </row>
    <row r="17" spans="1:13">
      <c r="A17" s="4" t="s">
        <v>532</v>
      </c>
      <c r="B17" s="7" t="n">
        <v>172500</v>
      </c>
    </row>
    <row r="18" spans="1:13">
      <c r="A18" s="4" t="s">
        <v>524</v>
      </c>
      <c r="B18" s="4" t="s">
        <v>733</v>
      </c>
    </row>
    <row r="19" spans="1:13">
      <c r="A19" s="4" t="s">
        <v>536</v>
      </c>
      <c r="B19" s="12" t="n">
        <v>22.409</v>
      </c>
    </row>
    <row r="20" spans="1:13">
      <c r="A20" s="4" t="s">
        <v>731</v>
      </c>
      <c r="B20" s="8" t="n">
        <v>44.62</v>
      </c>
    </row>
    <row r="21" spans="1:13">
      <c r="A21" s="4" t="s">
        <v>734</v>
      </c>
    </row>
    <row r="22" spans="1:13">
      <c r="A22" s="3" t="s">
        <v>722</v>
      </c>
    </row>
    <row r="23" spans="1:13">
      <c r="A23" s="4" t="s">
        <v>524</v>
      </c>
      <c r="L23" s="4" t="s">
        <v>584</v>
      </c>
      <c r="M23" s="4" t="s">
        <v>584</v>
      </c>
    </row>
    <row r="24" spans="1:13">
      <c r="A24" s="4" t="s">
        <v>446</v>
      </c>
      <c r="L24" s="7" t="n">
        <v>151700</v>
      </c>
      <c r="M24" s="11" t="n">
        <v>100000000</v>
      </c>
    </row>
    <row r="25" spans="1:13">
      <c r="A25" s="4" t="s">
        <v>735</v>
      </c>
    </row>
    <row r="26" spans="1:13">
      <c r="A26" s="3" t="s">
        <v>722</v>
      </c>
    </row>
    <row r="27" spans="1:13">
      <c r="A27" s="4" t="s">
        <v>736</v>
      </c>
      <c r="C27" s="11" t="n">
        <v>32200000</v>
      </c>
    </row>
    <row r="28" spans="1:13">
      <c r="A28" s="4" t="s">
        <v>737</v>
      </c>
    </row>
    <row r="29" spans="1:13">
      <c r="A29" s="3" t="s">
        <v>722</v>
      </c>
    </row>
    <row r="30" spans="1:13">
      <c r="A30" s="4" t="s">
        <v>524</v>
      </c>
      <c r="J30" s="4" t="s">
        <v>586</v>
      </c>
      <c r="K30" s="4" t="s">
        <v>586</v>
      </c>
    </row>
    <row r="31" spans="1:13">
      <c r="A31" s="4" t="s">
        <v>446</v>
      </c>
      <c r="J31" s="7" t="n">
        <v>291800</v>
      </c>
      <c r="K31" s="11" t="n">
        <v>175000000</v>
      </c>
    </row>
    <row r="32" spans="1:13">
      <c r="A32" s="4" t="s">
        <v>738</v>
      </c>
    </row>
    <row r="33" spans="1:13">
      <c r="A33" s="3" t="s">
        <v>722</v>
      </c>
    </row>
    <row r="34" spans="1:13">
      <c r="A34" s="4" t="s">
        <v>736</v>
      </c>
      <c r="C34" s="5" t="n">
        <v>95000000</v>
      </c>
    </row>
    <row r="35" spans="1:13">
      <c r="A35" s="4" t="s">
        <v>739</v>
      </c>
    </row>
    <row r="36" spans="1:13">
      <c r="A36" s="3" t="s">
        <v>722</v>
      </c>
    </row>
    <row r="37" spans="1:13">
      <c r="A37" s="4" t="s">
        <v>740</v>
      </c>
      <c r="C37" s="5" t="n">
        <v>128400000</v>
      </c>
    </row>
    <row r="38" spans="1:13">
      <c r="A38" s="4" t="s">
        <v>741</v>
      </c>
    </row>
    <row r="39" spans="1:13">
      <c r="A39" s="3" t="s">
        <v>722</v>
      </c>
    </row>
    <row r="40" spans="1:13">
      <c r="A40" s="4" t="s">
        <v>523</v>
      </c>
      <c r="C40" s="11" t="n">
        <v>34500000</v>
      </c>
    </row>
    <row r="41" spans="1:13">
      <c r="A41" s="4" t="s">
        <v>589</v>
      </c>
      <c r="C41" s="4" t="s">
        <v>742</v>
      </c>
    </row>
    <row r="42" spans="1:13">
      <c r="A42" s="4" t="s">
        <v>743</v>
      </c>
    </row>
    <row r="43" spans="1:13">
      <c r="A43" s="3" t="s">
        <v>722</v>
      </c>
    </row>
    <row r="44" spans="1:13">
      <c r="A44" s="4" t="s">
        <v>524</v>
      </c>
      <c r="C44" s="4" t="s">
        <v>588</v>
      </c>
    </row>
    <row r="45" spans="1:13">
      <c r="A45" s="4" t="s">
        <v>744</v>
      </c>
    </row>
    <row r="46" spans="1:13">
      <c r="A46" s="3" t="s">
        <v>722</v>
      </c>
    </row>
    <row r="47" spans="1:13">
      <c r="A47" s="4" t="s">
        <v>523</v>
      </c>
      <c r="F47" s="7" t="n">
        <v>442600</v>
      </c>
      <c r="I47" s="11" t="n">
        <v>350000000</v>
      </c>
    </row>
    <row r="48" spans="1:13">
      <c r="A48" s="4" t="s">
        <v>524</v>
      </c>
      <c r="F48" s="4" t="s">
        <v>588</v>
      </c>
      <c r="I48" s="4" t="s">
        <v>588</v>
      </c>
    </row>
    <row r="49" spans="1:13">
      <c r="A49" s="4" t="s">
        <v>589</v>
      </c>
      <c r="F49" s="4" t="s">
        <v>2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22:08Z</dcterms:created>
  <dcterms:modified xmlns:dcterms="http://purl.org/dc/terms/" xmlns:xsi="http://www.w3.org/2001/XMLSchema-instance" xsi:type="dcterms:W3CDTF">2018-08-08T17:22:08Z</dcterms:modified>
</cp:coreProperties>
</file>